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Fair Value Measurements" sheetId="10" state="visible" r:id="rId10"/>
    <sheet xmlns:r="http://schemas.openxmlformats.org/officeDocument/2006/relationships" name="Revolving Line of Credit" sheetId="11" state="visible" r:id="rId11"/>
    <sheet xmlns:r="http://schemas.openxmlformats.org/officeDocument/2006/relationships" name="Income Taxes" sheetId="12" state="visible" r:id="rId12"/>
    <sheet xmlns:r="http://schemas.openxmlformats.org/officeDocument/2006/relationships" name="Other Long-Term Liabiliti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Valuation and Qualifying Accoun" sheetId="17" state="visible" r:id="rId17"/>
    <sheet xmlns:r="http://schemas.openxmlformats.org/officeDocument/2006/relationships" name="Unaudited Quarterly Results of "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net (Ta" sheetId="22" state="visible" r:id="rId22"/>
    <sheet xmlns:r="http://schemas.openxmlformats.org/officeDocument/2006/relationships" name="Fair Value Measurement (Tables)" sheetId="23" state="visible" r:id="rId23"/>
    <sheet xmlns:r="http://schemas.openxmlformats.org/officeDocument/2006/relationships" name="Income Taxes (Tables)" sheetId="24" state="visible" r:id="rId24"/>
    <sheet xmlns:r="http://schemas.openxmlformats.org/officeDocument/2006/relationships" name="Other Long-Term Liabilities (Ta" sheetId="25" state="visible" r:id="rId25"/>
    <sheet xmlns:r="http://schemas.openxmlformats.org/officeDocument/2006/relationships" name="Stockholders' Equity (Tables)" sheetId="26" state="visible" r:id="rId26"/>
    <sheet xmlns:r="http://schemas.openxmlformats.org/officeDocument/2006/relationships" name="Leases (Tables)" sheetId="27" state="visible" r:id="rId27"/>
    <sheet xmlns:r="http://schemas.openxmlformats.org/officeDocument/2006/relationships" name="Valuation and Qualifying Acco_2" sheetId="28" state="visible" r:id="rId28"/>
    <sheet xmlns:r="http://schemas.openxmlformats.org/officeDocument/2006/relationships" name="Unaudited Quarterly Results o_2" sheetId="29" state="visible" r:id="rId29"/>
    <sheet xmlns:r="http://schemas.openxmlformats.org/officeDocument/2006/relationships" name="Organization and Business (Deta"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Property and Equipment, net (De" sheetId="36" state="visible" r:id="rId36"/>
    <sheet xmlns:r="http://schemas.openxmlformats.org/officeDocument/2006/relationships" name="Fair Value Measurement - Securi" sheetId="37" state="visible" r:id="rId37"/>
    <sheet xmlns:r="http://schemas.openxmlformats.org/officeDocument/2006/relationships" name="Fair Value Measurement - Amorti" sheetId="38" state="visible" r:id="rId38"/>
    <sheet xmlns:r="http://schemas.openxmlformats.org/officeDocument/2006/relationships" name="Revolving Line of Credit (Detai" sheetId="39" state="visible" r:id="rId39"/>
    <sheet xmlns:r="http://schemas.openxmlformats.org/officeDocument/2006/relationships" name="Income Taxes - Income Tax (Bene" sheetId="40" state="visible" r:id="rId40"/>
    <sheet xmlns:r="http://schemas.openxmlformats.org/officeDocument/2006/relationships" name="Income Taxes - Reconciliation o" sheetId="41" state="visible" r:id="rId41"/>
    <sheet xmlns:r="http://schemas.openxmlformats.org/officeDocument/2006/relationships" name="Income Taxes - Components of De" sheetId="42" state="visible" r:id="rId42"/>
    <sheet xmlns:r="http://schemas.openxmlformats.org/officeDocument/2006/relationships" name="Income Taxes - Income Tax (Be_2" sheetId="43" state="visible" r:id="rId43"/>
    <sheet xmlns:r="http://schemas.openxmlformats.org/officeDocument/2006/relationships" name="Other Long-Term Liabilities (De" sheetId="44" state="visible" r:id="rId44"/>
    <sheet xmlns:r="http://schemas.openxmlformats.org/officeDocument/2006/relationships" name="Stockholders' Equity - Stock Re" sheetId="45" state="visible" r:id="rId45"/>
    <sheet xmlns:r="http://schemas.openxmlformats.org/officeDocument/2006/relationships" name="Stockholders' Equity - Time-Bas" sheetId="46" state="visible" r:id="rId46"/>
    <sheet xmlns:r="http://schemas.openxmlformats.org/officeDocument/2006/relationships" name="Stockholders Equity - Activity " sheetId="47" state="visible" r:id="rId47"/>
    <sheet xmlns:r="http://schemas.openxmlformats.org/officeDocument/2006/relationships" name="Stockholders' Equity - Restrict" sheetId="48" state="visible" r:id="rId48"/>
    <sheet xmlns:r="http://schemas.openxmlformats.org/officeDocument/2006/relationships" name="Leases - Lease Cost (Details)" sheetId="49" state="visible" r:id="rId49"/>
    <sheet xmlns:r="http://schemas.openxmlformats.org/officeDocument/2006/relationships" name="Leases - Future Minimum Lease P" sheetId="50" state="visible" r:id="rId50"/>
    <sheet xmlns:r="http://schemas.openxmlformats.org/officeDocument/2006/relationships" name="Leases - Cash flow and other in" sheetId="51" state="visible" r:id="rId51"/>
    <sheet xmlns:r="http://schemas.openxmlformats.org/officeDocument/2006/relationships" name="Valuation and Qualifying Acco_3" sheetId="52" state="visible" r:id="rId52"/>
    <sheet xmlns:r="http://schemas.openxmlformats.org/officeDocument/2006/relationships" name="Unaudited Quarterly Results o_3"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86">
  <si>
    <t>Document and Entity Information - USD ($)</t>
  </si>
  <si>
    <t>12 Months Ended</t>
  </si>
  <si>
    <t>Feb. 01, 2020</t>
  </si>
  <si>
    <t>Mar. 31, 2020</t>
  </si>
  <si>
    <t>Aug. 03, 2019</t>
  </si>
  <si>
    <t>Document and Entity Information</t>
  </si>
  <si>
    <t>Entity Registrant Name</t>
  </si>
  <si>
    <t>Citi Trends Inc</t>
  </si>
  <si>
    <t>Document Type</t>
  </si>
  <si>
    <t>10-K</t>
  </si>
  <si>
    <t>Document Period End Date</t>
  </si>
  <si>
    <t>Feb. 1,
		2020</t>
  </si>
  <si>
    <t>Entity Well-known Seasoned Issuer</t>
  </si>
  <si>
    <t>No</t>
  </si>
  <si>
    <t>Entity Voluntary Filers</t>
  </si>
  <si>
    <t>Entity Current Reporting Status</t>
  </si>
  <si>
    <t>Yes</t>
  </si>
  <si>
    <t>Entity Interactive Data Current</t>
  </si>
  <si>
    <t>Entity Filer Category</t>
  </si>
  <si>
    <t>Accelerated Filer</t>
  </si>
  <si>
    <t>Entity Small Business</t>
  </si>
  <si>
    <t>false</t>
  </si>
  <si>
    <t>Entity Emerging Growth Company</t>
  </si>
  <si>
    <t>Entity Shell Company</t>
  </si>
  <si>
    <t>Entity Public Float</t>
  </si>
  <si>
    <t>Entity Common Stock, Shares Outstanding</t>
  </si>
  <si>
    <t>Current Fiscal Year End Date</t>
  </si>
  <si>
    <t>--02-01</t>
  </si>
  <si>
    <t>Document Fiscal Year Focus</t>
  </si>
  <si>
    <t>2019</t>
  </si>
  <si>
    <t>Document Fiscal Period Focus</t>
  </si>
  <si>
    <t>FY</t>
  </si>
  <si>
    <t>Entity Central Index Key</t>
  </si>
  <si>
    <t>0001318484</t>
  </si>
  <si>
    <t>Amendment Flag</t>
  </si>
  <si>
    <t>Consolidated Balance Sheets - USD ($) $ in Thousands</t>
  </si>
  <si>
    <t>Feb. 02, 2019</t>
  </si>
  <si>
    <t>Current assets:</t>
  </si>
  <si>
    <t>Cash and cash equivalents</t>
  </si>
  <si>
    <t>Short-term investment securities</t>
  </si>
  <si>
    <t>Inventory</t>
  </si>
  <si>
    <t>Prepaid and other current assets</t>
  </si>
  <si>
    <t>Income tax receivable</t>
  </si>
  <si>
    <t>Total current assets</t>
  </si>
  <si>
    <t>Property and equipment, net of accumulated depreciation</t>
  </si>
  <si>
    <t>Operating lease right of use assets</t>
  </si>
  <si>
    <t>Long-term investment securities</t>
  </si>
  <si>
    <t>Deferred tax asset</t>
  </si>
  <si>
    <t>Other assets</t>
  </si>
  <si>
    <t>Total assets</t>
  </si>
  <si>
    <t>Current liabilities:</t>
  </si>
  <si>
    <t>Accounts payable</t>
  </si>
  <si>
    <t>Operating lease liabilities</t>
  </si>
  <si>
    <t>Accrued expenses</t>
  </si>
  <si>
    <t>Accrued compensation</t>
  </si>
  <si>
    <t>Income tax payable</t>
  </si>
  <si>
    <t>Layaway deposits</t>
  </si>
  <si>
    <t>Total current liabilities</t>
  </si>
  <si>
    <t>Noncurrent operating lease liabilities</t>
  </si>
  <si>
    <t>Other long-term liabilities</t>
  </si>
  <si>
    <t>Total liabilities</t>
  </si>
  <si>
    <t>Stockholders’ equity:</t>
  </si>
  <si>
    <t>Common stock, $0.01 par value. Authorized 32,000,000 shares; 15,907,666 shares issued as of February 1, 2020 and 15,827,713 shares issued as of February 2, 2019; 10,834,134 shares outstanding as of February 1, 2020 and 12,158,237 shares outstanding as of February 2, 2019</t>
  </si>
  <si>
    <t>Paid in capital</t>
  </si>
  <si>
    <t>Retained earnings</t>
  </si>
  <si>
    <t>Treasury stock, at cost; 5,073,532 shares held as of February 1, 2020 and 3,669,476 shares held as of February 2, 2019</t>
  </si>
  <si>
    <t>Total stockholders’ equity</t>
  </si>
  <si>
    <t>Commitments and contingencies (note 9)</t>
  </si>
  <si>
    <t xml:space="preserve"> </t>
  </si>
  <si>
    <t>Total liabilities and stockholders’ equity</t>
  </si>
  <si>
    <t>Consolidated Balance Sheets (Parenthetical) - $ / shares</t>
  </si>
  <si>
    <t>Condensed Consolidated Balance Sheets</t>
  </si>
  <si>
    <t>Common stock, par value (in dollars per share)</t>
  </si>
  <si>
    <t>Common stock, authorized shares</t>
  </si>
  <si>
    <t>Common stock, shares issued</t>
  </si>
  <si>
    <t>Common stock, shares outstanding</t>
  </si>
  <si>
    <t>Treasury stock, shares</t>
  </si>
  <si>
    <t>Consolidated Statements of Operations - USD ($) $ in Thousands</t>
  </si>
  <si>
    <t>Feb. 03, 2018</t>
  </si>
  <si>
    <t>Consolidated Statements of Operations</t>
  </si>
  <si>
    <t>Net sales</t>
  </si>
  <si>
    <t>Cost of sales (exclusive of depreciation shown separately below)</t>
  </si>
  <si>
    <t>Selling, general and administrative expenses</t>
  </si>
  <si>
    <t>Depreciation</t>
  </si>
  <si>
    <t>Asset impairment</t>
  </si>
  <si>
    <t>Income from operations</t>
  </si>
  <si>
    <t>Interest income</t>
  </si>
  <si>
    <t>Interest expense</t>
  </si>
  <si>
    <t>Income before income taxes</t>
  </si>
  <si>
    <t>Income tax expense</t>
  </si>
  <si>
    <t>Net income</t>
  </si>
  <si>
    <t>Basic net income per common share</t>
  </si>
  <si>
    <t>Diluted net income per common share</t>
  </si>
  <si>
    <t>Weighted average number of shares outstanding</t>
  </si>
  <si>
    <t>Basic</t>
  </si>
  <si>
    <t>Diluted</t>
  </si>
  <si>
    <t>Consolidated Statements of Cash Flows - USD ($) $ in Thousands</t>
  </si>
  <si>
    <t>Operating activities:</t>
  </si>
  <si>
    <t>Adjustments to reconcile net income to net cash provided by operating activities:</t>
  </si>
  <si>
    <t>Non-cash operating lease costs</t>
  </si>
  <si>
    <t>Loss on disposal of property and equipment</t>
  </si>
  <si>
    <t>Deferred income taxes</t>
  </si>
  <si>
    <t>Insurance proceeds related to operating activities</t>
  </si>
  <si>
    <t>Non-cash stock-based compensation expense</t>
  </si>
  <si>
    <t>Changes in assets and liabilities:</t>
  </si>
  <si>
    <t>Accrued expenses and other long-term liabilities</t>
  </si>
  <si>
    <t>Income tax payable/receivable</t>
  </si>
  <si>
    <t>Net cash provided by operating activities</t>
  </si>
  <si>
    <t>Investing activities:</t>
  </si>
  <si>
    <t>Sales/redemptions of investment securities</t>
  </si>
  <si>
    <t>Purchases of investment securities</t>
  </si>
  <si>
    <t>Purchases of property and equipment</t>
  </si>
  <si>
    <t>Insurance proceeds related to investing activities</t>
  </si>
  <si>
    <t>Net cash used in investing activities</t>
  </si>
  <si>
    <t>Financing activities:</t>
  </si>
  <si>
    <t>Cash used to settle withholding taxes on the vesting of nonvested restricted stock</t>
  </si>
  <si>
    <t>Dividends paid to stockholders</t>
  </si>
  <si>
    <t>Repurchase of common stock</t>
  </si>
  <si>
    <t>Net cash used in financing activities</t>
  </si>
  <si>
    <t>Net increase (decrease) in cash and cash equivalents</t>
  </si>
  <si>
    <t>Cash and cash equivalents:</t>
  </si>
  <si>
    <t>Beginning of year</t>
  </si>
  <si>
    <t>End of year</t>
  </si>
  <si>
    <t>Supplemental disclosures of cash flow information:</t>
  </si>
  <si>
    <t>Cash paid for interest</t>
  </si>
  <si>
    <t>Cash payments of income taxes</t>
  </si>
  <si>
    <t>Supplemental disclosures of non-cash investing activities:</t>
  </si>
  <si>
    <t>Accrual for purchases of property and equipment</t>
  </si>
  <si>
    <t>Consolidated Statements of Stockholders' Equity - USD ($) $ in Thousands</t>
  </si>
  <si>
    <t>Common Stock</t>
  </si>
  <si>
    <t>Paid in Capital</t>
  </si>
  <si>
    <t>Retained Earnings</t>
  </si>
  <si>
    <t>Treasury Stock</t>
  </si>
  <si>
    <t>Total</t>
  </si>
  <si>
    <t>Balances at Jan. 28, 2017</t>
  </si>
  <si>
    <t>Balances (in shares) at Jan. 28, 2017</t>
  </si>
  <si>
    <t>Increase (Decrease) in Stockholders' Equity</t>
  </si>
  <si>
    <t>Vesting of nonvested shares and restricted stock units</t>
  </si>
  <si>
    <t>Vesting of nonvested restricted stock units (in shares)</t>
  </si>
  <si>
    <t>Issuance of nonvested shares to employees and directors under incentive plan (in shares)</t>
  </si>
  <si>
    <t>Forfeiture of nonvested shares by employees and directors (in shares)</t>
  </si>
  <si>
    <t>Stock-based compensation expense</t>
  </si>
  <si>
    <t>Net share settlement of nonvested shares and restricted stock units</t>
  </si>
  <si>
    <t>Net share settlement of nonvested shares and restricted stock units (in shares)</t>
  </si>
  <si>
    <t>Repurchase of common stock (in shares)</t>
  </si>
  <si>
    <t>Net income (loss)</t>
  </si>
  <si>
    <t>Balances at Feb. 03, 2018</t>
  </si>
  <si>
    <t>Balances (in shares) at Feb. 03, 2018</t>
  </si>
  <si>
    <t>Balances at Feb. 02, 2019</t>
  </si>
  <si>
    <t>Balances (in shares) at Feb. 02, 2019</t>
  </si>
  <si>
    <t>Balances at Feb. 01, 2020</t>
  </si>
  <si>
    <t>Balances (in shares) at Feb. 01, 2020</t>
  </si>
  <si>
    <t>Adoption of lease accounting standard (See Note 10)</t>
  </si>
  <si>
    <t>Organization and Business</t>
  </si>
  <si>
    <t>(1) Organization and Business
Citi Trends, Inc. and its subsidiary (the “Company”) operate as a value-priced retailer of fashion apparel, accessories and home goods for the entire family. As of February 1, 2020, the Company operated 571 stores in 33 states.</t>
  </si>
  <si>
    <t>Summary of Significant Accounting Policies</t>
  </si>
  <si>
    <t xml:space="preserve">(2) Summary of Significant Accounting Policies
(a) Principles of Consolidation
The consolidated financial statements include the accounts of the Company and its wholly owned subsidiary. All intercompany transactions and balances have been eliminated in consolidation.
(b) Fiscal Year
The Company’s fiscal year ends on the Saturday closest to January 31 of each year. The years ended February 1, 2020, February 2, 2019 and February 3, 2018 are referred to as fiscal 2019, fiscal 2018 and fiscal 2017, respectively, in the accompanying consolidated financial statements. Fiscal years 2019 and 2018 are each comprised of 52 weeks, while fiscal 2017 is comprised of 53 weeks.
(c) Use of Estimates
The preparation of financial statements in conformity with accounting principles generally accepted in the United States of America (“U.S. GAAP”) requires management to make estimates and use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made by management include those used in the valuation of inventory, property and equipment, self-insurance liabilities, leases and income taxes. Management periodically evaluates estimates used in the preparation of the consolidated financial statements for continued reasonableness. Appropriate adjustments, if any, to the estimates used are made prospectively based on such periodic evaluations.
(d) Cash and Cash Equivalents/Concentration of Credit Risk
For purposes of the consolidated balance sheets and consolidated statements of cash flows, the Company considers all highly liquid investments with maturities at date of purchase of three months or less to be cash equivalents. Financial instruments that potentially subject the Company to a concentration of credit risk consist principally of cash and cash equivalents. The Company places its cash and cash equivalents in what it believes to be high credit quality banks and institutional money market funds. The Company maintains cash accounts that exceed federally insured limits.
(e) Inventory
Inventory is stated at the lower of cost (first-in, first-out basis) or net realizable value as determined by the retail inventory method for store inventory and the average cost method for distribution center inventory. Under the retail inventory method, the cost of inventory is determined by calculating a cost-to-retail ratio and applying it to the retail value of inventory. Merchandise markdowns are reflected in the inventory valuation when the retail price of an item is lowered in the stores. Inventory is recorded net of an allowance for shrinkage based on the most recent physical inventory counts.
(f) Property and Equipment, net
Property and equipment, net are stated at cost less accumulated depreciation. Depreciation is computed using the straight-line method over the lesser of the estimated useful lives (primarily three to five years for computer equipment and furniture, fixtures and equipment, five years for leasehold improvements, seven years for major purchased software systems, and fifteen to twenty years for buildings and building improvements) of the related assets or the relevant lease term.
(g) Impairment of Long-Lived Assets
If facts and circumstances indicate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Non-cash impairment expense related primarily to leasehold improvements and fixtures and equipment at underperforming stores totaled $0.5 million, $1.3 million and $0.5 million in fiscal 2019, 2018 and 2017, respectively.
(h) Insurance Liabilities
The Company is largely self-insured for workers’ compensation costs and employee medical claims. The Company’s self-insured retention or deductible, as applicable, for each claim involving workers’ compensation and employee medical is limited to $250,000 and $100,000, respectively. Self-insurance liabilities are based on the total estimated costs of claims filed and estimates of claims incurred but not reported, less amounts paid against such claims. Current and historical claims data, together with information from actuarial studies, are used in developing the estimates. The insurance liabilities that are recorded are primarily influenced by the frequency and severity of claims and the Company’s growth. If the underlying facts and circumstances related to the claims change, then the Company may be required to record more or less expense which could be material in relation to results of operations.
(i) Stock-Based Compensation
The Company recognizes compensation expense associated with all nonvested restricted stock and restricted stock units based on an estimate of the grant-date fair value of each equity award. Grants of time-based and earnings target-based nonvested restricted stock are valued based on the closing stock price on the grant date, while grants of stock price performance-based restricted stock units are valued at an estimate of fair market value using a lattice model. See Note 8 for additional information on the Company’s stock-based compensation plans.
(j) Revenue Recognition
The Company’s primary source of revenue is derived from the sale of clothing and accessories to its customers with the Company’s performance obligations satisfied at the point of sale when the customer pays for their purchase and receives the merchandise. Sales taxes collected by the Company from customers are excluded from revenue. Revenue from layaway sales is recognized at the point in time when the merchandise is paid for and control of the goods is transferred to the customer, thereby satisfying the Company’s performance obligation. The Company defers revenue from the sale of gift cards and recognizes the associated revenue upon the redemption of the cards by customers to purchase merchandise. Breakage on gift cards is minimal as the cards are generally subject to escheat regulations of the state in which the gift card subsidiary is located.
Sales Returns
The Company allows customers to return merchandise for up to thirty days after the date of sale. Expected refunds to customers are recorded based on estimated margin using historical return information. The refund liability for merchandise returns is included in the line item “Accrued expenses” on the consolidated balance sheet and totaled $0.3 million as of both February 1, 2020 and February 2, 2019. The corresponding asset for the recoverable cost of expected refunds is included in “Prepaid and other current assets” and totaled $0.1 million and $0.2 million as of February 1, 2020 and February 2, 2019 respectively.
Disaggregation of Revenue
The Company’s retail operations represent a single operating segment based on the way the Company manages its business.
In the following table, the Company’s revenue is disaggregated by major product line. The percentage of net sales related to each classification of its merchandise assortment for fiscal 2019, 2018 and 2017 was as follows:
Percentage of Net Sales
2019
2018
2017
Accessories
32
%
32
%
32
%
Children’s
23
%
23
%
23
%
Ladies’
22
%
22
%
23
%
Men’s
16
%
17
%
17
%
Home
7
%
6
%
5
%
(k) Cost of Sales
Cost of sales includes the cost of inventory sold during the period and transportation costs, including inbound freight related to inventory sold and freight from the distribution centers to the stores, net of discounts and allowances. Distribution center costs, store occupancy expenses and advertising expenses are not considered components of cost of sales and are included as part of selling, general and administrative expenses. Depreciation is also not considered a component of cost of sales and is included as a separate line item in the consolidated statements of operations. Distribution center costs (exclusive of depreciation) for fiscal 2019, 2018 and 2017 were $20.8 million, $17.6 million and $17.4 million, respectively.
(l) Earnings per Share
Basic earning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such as nonvested restricted stock. During loss periods, diluted loss per share amounts are based on the weighted average number of common shares outstanding because the inclusion of common stock equivalents would be antidilutive.
The following table provides a reconciliation of the number of average common shares outstanding used to calculate basic earnings per share to the number of common shares and common stock equivalents outstanding used in calculating diluted earnings per share for fiscal 2019, 2018 and 2017:
2019
2018
2017
Weighted average number of common shares outstanding
11,673,887
13,030,063
14,058,008
Incremental shares from assumed vesting of nonvested restricted stock
25,113
39,631
57,887
Average number of common shares and common stock equivalents outstanding
11,699,000
13,069,694
14,115,895
The dilutive effect of stock-based compensation arrangements is accounted for using the treasury stock method. The Company includes as assumed proceeds the amount of compensation costs attributed to future services and not yet recognized. For fiscal 2019, 2018 and 2017, respectively, there were 128,000, 124,000 and 125,000 shares of nonvested restricted stock, respectively, excluded from the calculation of diluted earnings per share because of antidilution.
(m) Advertising
The Company expenses advertising as incurred. Advertising expense for fiscal 2019, 2018 and 2017 was $1.8 million, $1.7 million and $2.0 million, respectively.
(n) Operating Leases
The Company leases all of its retail store locations and certain office space and equipment. All leases are classified as operating leases. The Company records right-of-use assets and lease liabilities based on the present value of future minimum lease payments over the lease term. In determining the present value of lease payments, the Company uses an incremental borrowing rate that approximates the rate of interest the Company would have to pay to borrow on a collateralized basis over a similar term. The Company’s lessors do not provide an implicit rate, nor is one readily available, therefore the incremental borrowing rate is determined based on a buildup approach which utilizes rates and terms from the Company’s existing borrowing facility with adjustments to bridge for impacts to the rate due to differences in collateral, terms and payments. The Company records operating lease cost over the estimated term of the lease, which includes options to extend lease terms that are reasonably certain of being exercised, starting when possession of the property is taken from the landlord. Lease expense for fixed lease payments is recognized on a straight-line basis over the lease term. In addition, certain leases provide for contingent rents that are not measurable at inception. These contingent rents are primarily based on a percentage of net sales that are in excess of a predetermined level. These amounts are excluded from minimum rent and are included in the determination of total rent expense when it is probable that the expense has been incurred and the amount can be reasonably estimated. If an operating lease asset is impaired, the remaining operating lease asset will be amortized on a straight-line basis over the remaining lease term.
(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p) Business Reporting Segments
The Company is a value-priced retailer of fashion apparel, accessories and home goods for the entire family. The retail operations represent a single operating segment based on the way the Company manages its business. Operating decisions and resource allocation decisions are made at the Company level in order to maintain a consistent retail store presentation. The Company’s retail stores sell similar products, use similar processes to sell those products, and sell their products to similar classes of customers. All sales and assets are located within the United States.
(q) Recent Accounting Pronouncements
Recently Adopted
In February 2016, the Financial Accounting Standards Board (“FASB”) issued ASU No. 2016-02, Leases (Topic 842), as amended. The new standard established a right-of-use model that requires a lessee to record a right-of-use asset and a lease liability on the balance sheet for all leases with terms longer than 12 months. The Company adopted ASU 2016-02 on February 3, 2019 using the optional transition method, which allows for the prospective application of the standard. In addition, the Company elected the package of practical expedients for transition, which permitted it to not reassess prior conclusions regarding lease classification, identification or initial direct costs. Further, the Company elected a short-term lease exception policy which permitted it to not apply the recognition requirements of the new standard to short-term leases (leases with terms of 12 months or less). The Company also elected an accounting policy to account for lease and non-lease components as a single component for certain classes of assets. The Company did not elect an optional hindsight practical expedient. Operating lease ROU assets and lease liabilities are recognized based on the present value of lease payments over the lease term. The present value of lease payments was determined using the Company’s incremental borrowing rate. Our lessors do not provide an implicit rate, nor is one readily available, therefore we determined an incremental borrowing rate based on a buildup approach which utilizes rates and terms from the Company’s existing borrowing facility with adjustments to bridge for impacts to the rate due to differences in collateral, terms and payments. Adoption of the new standard resulted in the recording of operating lease right-of-use assets and operating lease liabilities of approximately $133.6 million and $141.0 million, respectively, as of February 3, 2019. The difference between the lease assets and lease liabilities was primarily due to reclassification of lease incentives, as well as impairment of operating lease right-of-use assets for stores previously impaired as of the effective date. Lease impairment, net of the related deferred taxes, totaled approximately $2.1 million and is reflected as an adjustment to retained earnings at the transition date.
In May 2014, the FASB issued ASU No. 2014-09, Revenue from Contracts with Customers, to clarify the principles of recognizing revenue and create common revenue recognition guidance between U.S. GAAP and International Financial Reporting Standards. The Company adopted ASU 2014-09 on February 4, 2018 using the modified retrospective approach. The Company’s primary source of revenue is derived from the sale of clothing and accessories to its customers with the Company’s performance obligations satisfied immediately when the customer pays for their purchase and receives the merchandise. As such, adoption of the new standard did not have a material impact on the Company’s consolidated balance sheet, results of operations or cash flows. Additionally, the adoption of the ASU did not result in significant changes to the Company’s business processes, controls or systems. </t>
  </si>
  <si>
    <t>Property and Equipment, net</t>
  </si>
  <si>
    <t>(3) Property and Equipment, net
The components of property and equipment as of February 1, 2020 and February 2, 2019 are as follows (in thousands):
February 1,
February 2,
2020
2019
Land
$
479
$
479
Buildings
31,158
30,779
Leasehold improvements
103,919
97,825
Furniture, fixtures and equipment
142,953
132,067
Computer equipment
40,096
38,039
Construction in progress
8,950
2,993
327,555
302,182
Accumulated depreciation
(262,570)
(245,958)
$
64,985
$
56,224</t>
  </si>
  <si>
    <t>Fair Value Measurements</t>
  </si>
  <si>
    <t>(4) Fair Value Measurements
Fair value is defined as the price that would be received to sell an asset or paid to transfer a liability in an orderly transaction between market participants in the principal or most advantageous market at the measurement date. Fair value is established according to a hierarchy that prioritizes observable and unobservable inputs used to measure fair value into three broad levels, which are described below:
Level 1: Unadjusted quoted prices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Level 3 inputs are given the lowest priority in the fair value hierarchy.
As of February 1, 2020, the Company’s investment securities are classified as held-to-maturity since the Company has the intent and ability to hold the investments to maturity. Such securities are carried at amortized cost plus accrued interest and consist of the following (in thousands):
Gross
Gross
Amortized
Unrealized
Unrealized
Fair Market
Cost
Gains
Losses
Value
Short-term:
Obligations of the U.S. Treasury and U.S. government agencies (Level 1)
$
17,277
$
8
$
(2)
$
17,283
Bank certificates of deposit (Level 2)
10,285
—
—
10,285
$
27,562
$
8
$
(2)
$
27,568
Long-term:
Obligations of the U.S. Treasury and U.S. government agencies (Level 1)
$
1,908
$
—
$
(1)
$
1,907
Bank certificates of deposit (Level 2)
13,767
—
—
13,767
$
15,675
$
—
$
(1)
$
15,674
The amortized cost and fair market value of investment securities as of February 1, 2020 by contractual maturity are as follows (in thousands):
Fair
Amortized
Market
Cost
Value
Mature in one year or less
$
27,562
$
27,568
Mature after one year through five years
15,675
15,674
$
43,237
$
43,242
As of February 2, 2019, the Company’s investment securities were classified as held-to-maturity and consisted of the following (in thousands):
Gross
Gross
Amortized
Unrealized
Unrealized
Fair Market
Cost
Gains
Losses
Value
Short-term:
Obligations of the U.S. Treasury and U.S. government agencies (Level 1)
$
38,706
$
4
$
(37)
$
38,673
Obligations of states and municipalities (Level 2)
95
—
—
95
Bank certificates of deposit (Level 2)
11,549
—
—
11,549
$
50,350
$
4
$
(37)
$
50,317
Long-term:
Obligations of the U.S. Treasury (Level 1)
$
4,956
$
—
$
(16)
$
4,940
Bank certificates of deposit (Level 2)
3,927
—
—
3,927
$
8,883
$
—
$
(16)
$
8,867
The amortized cost and fair market value of investment securities as of February 2, 2019 by contractual maturity were as follows (in thousands):
Fair
Amortized
Market
Cost
Value
Mature in one year or less
$
50,350
$
50,317
Mature after one year through five years
8,883
8,867
$
59,233
$
59,184
There were no changes among the levels in the two fiscal years ended February 1, 2020.
Fair market values of Level 2 investments are determined by management with the assistance of a third party pricing service. Since quoted prices in active markets for identical assets are not available, these prices are determined by the third party pricing service using observable market information such as quotes from less active markets and quoted prices of similar securities.</t>
  </si>
  <si>
    <t>Revolving Line of Credit</t>
  </si>
  <si>
    <t>(5) Revolving Line of Credit
On October 27, 2011, the Company entered into a five-year, $50 million credit facility with Bank of America. The facility was amended on August 18, 2015, extending the maturity date to August 18, 2020. On March 20, 2020, in response to the COVID-19 pandemic, the Company borrowed $43.7 million on the credit facility to enhance its liquidity position. Such borrowings accrued interest ranging from 1.625% to 3.5%.
On May 12, 2020, the Company entered into a Second Amendment to Credit Agreement and Waiver (the “Second Amendment”) with Bank of America and the Company’s wholly-owned subsidiary, Citi Trends Marketing Solutions, Inc., as guarantor (the “Second Amendment”) to amend the credit facility (as amended, the “Revolving Credit Facility”) as described below.
The Revolving Credit Facility provides a $50 million credit commitment and a $25 million uncommitted “accordion” feature that under certain circumstances could allow the Company to increase the size of the facility to $75 million. The Revolving Credit Facility is secured by the Company’s inventory, accounts receivable and related assets, but not its real estate, fixtures and equipment, and it contains one financial covenant, a fixed charge coverage ratio, which is applicable and tested only in certain circumstances. The facility has an unused commitment fee of 0.25% and permits the payment of cash dividends subject to certain limitations, including a requirement that there were no borrowings outstanding in the 30 days prior to the dividend payment and no borrowings are expected in the 30 days subsequent to the payment.
The Second Amendment amends the Revolving Credit Facility to, among other things, extend the maturity date (which had been set to expire August 18, 2020) to August 18, 2021, increase the pricing for the loans and modify certain covenant and reporting terms. Following the effective date of the Second Amendment, borrowings under the Revolving Credit Facility will bear interest (a) for Eurodollar Loans, at a rate equal to LIBOR plus either 2.25% or 2.5%, or (b) for Base Rate Loans, at a rate equal to the highest of (i) the prime rate, (ii) the Federal Funds Rate plus 0.5%, or (iii) LIBOR for a period of one month plus 1.0%, plus, in each case either 1.25% or 1.5%, based in any such case on the average daily availability for borrowings under the facility.</t>
  </si>
  <si>
    <t>Income Taxes</t>
  </si>
  <si>
    <t>(6) Income Taxes
Income tax expense for fiscal 2019, 2018 and 2017 consists of the following (in thousands):
2019
2018
2017
Current:
Federal
$
(2,650)
$
(4,326)
$
(5,249)
State
(945)
(1,390)
(948)
Total current
(3,595)
(5,716)
(6,197)
Deferred:
Federal
104
619
(3,078)
State
26
143
349
Total deferred
130
762
(2,729)
Total income tax expense
$
(3,465)
$
(4,954)
$
(8,926)
Income tax expense computed using the federal statutory rate is reconciled to the reported income tax expense as follows for fiscal 2019, 2018 and 2017 (in thousands):
2019
2018
2017
Statutory rate applied to income before income taxes
$
(4,193)
$
(5,529)
$
(7,924)
Revaluation of net deferred tax assets due to the Tax Cuts and Jobs Act
—
—
(1,925)
State income taxes, net of federal benefit
(791)
(1,250)
(549)
State tax credits
308
276
252
State tax credits - valuation allowance (net of federal benefit)
(99)
10
(79)
Tax exempt interest
34
16
24
General business credits
1,456
1,409
1,273
(Deficit) Excess tax benefits from stock based compensation
(83)
140
70
Other
(97)
(26)
(68)
Income tax expense
$
(3,465)
$
(4,954)
$
(8,926)
The components of deferred tax assets and deferred tax liabilities as of February 1, 2020 and February 2, 2019 are as follows (in thousands):
February 1,
February 2,
2020
2019
Deferred tax assets:
Deferred rent amortization
$
—
$
652
Inventory capitalization
2,176
1,953
Book and tax depreciation differences
—
853
Vacation liability
705
653
Operating lease liabilities
46,595
—
State tax credits
3,038
2,863
Stock compensation
796
843
Legal expense reserve
128
178
Insurance liabilities
541
319
Other
659
412
Subtotal deferred tax assets
54,638
8,726
Less: State tax credits valuation allowance - net
(1,714)
(1,615)
Total deferred tax assets
52,924
7,111
Deferred tax liabilities:
Right of use asset
(45,095)
—
Book and tax depreciation differences
(373)
—
Prepaid expenses
(787)
(572)
Total deferred tax liabilities
(46,255)
(572)
Net deferred tax asset
$
6,669
$
6,539
The Company files income tax returns in U.S. federal and state jurisdictions where it does business and is subject to examinations by the Internal Revenue Service (“IRS”) and other taxing authorities. With a few exceptions, the Company is no longer subject to U.S. federal and state income tax examinations by tax authorities for years prior to fiscal 2014. The Company reviews and assesses uncertain tax positions, if any, with recognition and measurement of tax benefit based on a “more-likely-than-not” standard with respect to the ultimate outcome, regardless of whether this assessment is favorable or unfavorable. As of February 1, 2020, there were no benefits taken on the Company’s income tax returns that do not qualify for financial statement recognition. If a tax position does not meet the minimum statutory threshold to avoid payment of penalties and interest, a company is required to recognize an expense for the amount of the interest and penalty in the period in which the company claims or expects to claim the position on its tax return. For financial statement purposes, companies are allowed to elect whether to classify such charges as either income tax expense or another expense classification. Should such expense be incurred in the future, the Company will classify such interest as a component of interest expense and penalties as a component of income tax expens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and income tax credits may be utilized, management believes it is more likely than not that the Company will realize the benefits of these deductible differences with the exception of certain tax credits available in one state. Beginning in 2011, the Company concluded that its ability to utilize a portion of such state’s tax credits was no longer more likely than not. Such recognition resulted in the establishment of a valuation allowance which necessitated a charge to income tax expense and a reduction in deferred tax assets. Subsequent to 2011, the Company has continued to earn such state credits and has further adjusted the related valuation allowance. At February 1, 2020, the valuation allowance, net of federal tax benefit, totaled $2.1 million.
The effective income tax rate for fiscal 2019, 2018 and 2017 included the recognition of benefits arising from various federal and state tax credits. Under current IRS and state income tax regulations, these credits may be carried back for one year or carried forward for periods up to 20 years. The income tax benefit included $1.7 million related to such credits in fiscal 2019, $1.7 million related to such credits in fiscal 2018 and $1.3 million related to such credits in fiscal 2017.
On December 22, 2017, the President of the United States signed into law the Tax Cuts and Jobs Act tax reform legislation. The legislation was effective January 1, 2018 and made significant changes to U.S. tax law including a reduction in the corporate income tax rate, changes to net operating loss carryforwards and carrybacks, and a repeal of the corporate alternative minimum tax. The legislation reduced the federal statutory tax rate from 35% to 21% and required corporations with fiscal years spanning periods before and after the effective date to use a blended federal tax rate for fiscal years which include January 1, 2018. As a result of the provision requiring a blended rate, the Company’s federal statutory rate was reduced from 35% to 33.7% with a commensurate reduction in income tax expense of $0.3 million for fiscal 2017. In addition, the Company was required to revalue its deferred tax assets and liabilities to reflect the reduced federal income tax rate expected to be in effect at the time of future reversals. Such revaluation resulted in the reduction of net deferred tax assets and a charge to income tax expense in the fourth quarter of 2017 of $1.9 million. The other provisions of the Tax Cuts and Jobs Act did not have a material impact on the fiscal 2017 consolidated financial statements. In 2018 and 2019, the Company’s effective income tax rate was significantly lower than previous years due to the reduction in the federal statutory tax rate.</t>
  </si>
  <si>
    <t>Other Long-Term Liabilities</t>
  </si>
  <si>
    <t>(7) Other Long-Term Liabilities
The components of other long-term liabilities as of February 1, 2020 and February 2, 2019 are as follows (in thousands):
February 1,
February 2,
2020
2019
Deferred rent (1)
$
—
$
2,344
Tenant improvement allowances (1)
—
4,037
Other
1,923
1,814
$
1,923
$
8,195
(1) Commencing February 3, 2019, deferred rent and tenant improvement allowances are included as part of the Company’s operating lease right of use assets (see Note 10 regarding the Company’s adoption of the lease accounting standard).</t>
  </si>
  <si>
    <t>Stockholders' Equity</t>
  </si>
  <si>
    <t>(8) Stockholders’ Equity
Repurchases of common stock
In November 2018, the Company’s board of directors approved a program that authorized the repurchase of up to $25.0 million in shares of the Company’s common stock. Under this program in fiscal 2018, the Company repurchased 768,558 shares of its common stock in the open market at an aggregate cost of $15.4 million. During the first three quarters of fiscal 2019, the Company repurchased 562,813 shares of its common stock in the open market at an aggregate cost of $9.6 million.
In November 2019, the Company’s board of directors approved a new program that authorized the purchase of up to $25.0 million in shares of the Company’s common stock. During the thirteen weeks ended February 1, 2020, the Company repurchased 841,243 shares of its common stock in the open market at an aggregate cost of $18.8 million. At February 1, 2020, $6.2 million of shares remained available for purchase under this program.
Dividends
In fiscal 2019, the Company paid four quarterly dividends of $0.08 per common share on March 19, 2019, June 18, 2019, September 17, 2019 and December 24, 2019. On February 18, 2020, the Company’s board of directors declared a dividend of $0.08 per common share, which was paid on March 17, 2020 to stockholders of record as of March 3, 2020. Any determination to declare and pay cash dividends for future quarters will be made by the Company’s board of directors. The Company announced on April 28, 2020, the suspension of future cash dividends.
Stock-Based Compensation
On April 6, 2012, the Company adopted the Citi Trends, Inc. 2012 Incentive Plan (the “2012 Plan”), which became effective upon approval by the Company’s stockholders on May 23, 2012. The 2012 Plan is a successor plan to the 2005 Citi Trends, Inc. Long-Term Incentive Plan (the “2005 Plan”), which became effective upon the consummation of the Company’s initial public offering in May 2005.
The 2005 Plan provided for the grant of incentive and nonqualified options, nonvested restricted stock and other forms of stock-based compensation to key employees and directors. The 2012 Plan provides for the grant of incentive and nonqualified options, nonvested restricted stock and other forms of stock-based and cash-based compensation to key employees and directors.
Shares of time-based nonvested restricted stock granted to employees vest in equal installments over three years from the date of grant. Shares issued to directors vest one year from the date of grant. The Company records compensation expense for grants of time-based nonvested restricted stock on a straight line basis over the requisite service period of the stock recipients which is equal to the vesting period of the stock. Total compensation cost for such stock is calculated based on the closing market price on the date of grant multiplied by the number of shares granted. The Company expects to recognize $1.8 million in future compensation expense from the grants of time-based restricted stock over the requisite service period of up to three years. Compensation costs for grants of stock price performance-based restricted stock units (“RSUs”) are recorded in full on the date of grant using a lattice model to estimate fair market value. In March 2019, the Company granted 51,490 RSUs to 19 employees. The RSUs had performance vesting criteria which were based upon the Company achieving adjusted earnings before interest, taxes, depreciation and amortization (“EBITDA”) of $63.0 million for the Company’s fiscal year ending January 29, 2022. The number of units earned and vested will be increased by 20% if the Company’s EBITDA for the same period equals or exceeds $69.0 million. The award will be forfeited upon the termination of employment by the recipient prior to January 29, 2022. During 2019, no expense was attributable to the grants.
During fiscal 2019, 2018 and 2017, compensation expense arising from nonvested restricted stock grants and performance-based RSUs totaled $2.1 million, $2.2 million and $1.6 million, respectively.
A summary of activity related to time-based nonvested restricted stock grants during fiscal 2019 is as follows:
Nonvested
Weighted Average
Restricted
Grant Date
Shares
Fair Value
Outstanding as of February 2, 2019
163,220
$
24.09
Granted
122,816
18.60
Vested
(89,698)
23.11
Forfeited
(24,359)
21.42
Outstanding as of February 1, 2020
171,979
$
21.06
In March 2018, the Company granted 8,400 RSUs to one employee. The RSUs had performance vesting criteria which were based upon the closing price of the Company’s stock achieving certain thresholds. The shares vest one-third upon achieving an average closing stock price for a 20 consecutive day period of $30.44; $35.01; and $40.26, respectively. The awards expire three years from the date of grant or upon the termination of employment of the recipient. On the date of grant, the Company expensed $137,000 which was the estimated fair market value. One of these thresholds was achieved in 2018. No vesting targets were achieved in 2019 and the grant expired January 31, 2020, the date the recipient left the Company.
In March 2018, the Company granted 8,401 RSUs to one employee. The RSUs had performance vesting criteria which were based upon the Company achieving certain thresholds of adjusted EBITDA. The shares vest one-third upon achieving trailing 12-month adjusted EBITDA levels of $51.4 million, $59.1 million, and $67.9 million, respectively. The awards expire three years from the date of grant or upon the termination of employment of the recipient. During 2018, the Company expensed $78,000 which was the estimated fair market value. None of these thresholds were achieved in 2018 or in 2019 and the grant expired January 31, 2020, the date the recipient left the Company. No expense was incurred in 2019 related to this grant.
In March 2017, the Company granted 23,551 RSUs to two employees. The RSUs had performance vesting criteria which were based upon the closing price of the Company’s stock achieving certain thresholds. The shares vest one-fourth upon achieving a closing stock price for a 20 consecutive day period of $19.10; $21.70; $24.30; and $26.90, respectively. The awards expire three years from the date of grant or upon the termination of employment of the recipient. On the date of grant, the Company expensed $306,000 which was the estimated fair market value. One of the two employees resigned after the date of grant and forfeited his shares prior to vesting. For one recipient, three of these thresholds were achieved in 2017 and the final threshold was achieved in 2018.
Income tax benefits or deficiencies arising from the fair market value of restricted stock shares at vesting versus the cumulative compensation cost of such shares are recorded as a component of income tax expense in the Company’s consolidated statement of operations. Such income tax expense (benefits) totaled $83,000, ($140,000) and (70,000) in fiscal 2019, 2018 and 2017, respectively.</t>
  </si>
  <si>
    <t>Commitments and Contingencies</t>
  </si>
  <si>
    <t>(9) Commitments and Contingencies
The Company from time to time is involved in various legal proceedings incidental to the conduct of its business, including claims by customers, employees or former employees. Once it becomes probable that the Company will incur costs in connection with a legal proceeding and such costs can be reasonably estimated, it establishes appropriate reserves. While legal proceedings are subject to uncertainties and the outcome of any such matter is not predictable, the Company is not aware of any legal proceedings pending or threatened against it that it expects to have a material adverse effect on its financial condition, results of operations or liquidity.</t>
  </si>
  <si>
    <t>Leases</t>
  </si>
  <si>
    <t>(10) Leases
The Company leases its retail store locations and certain office space and equipment. The Company analyzes all leases at inception to determine if a right-of-use asset and lease liability should be recognized. Leases with an initial term of 12 months or less and leases with mutual termination clauses are not included on the consolidated balance sheet. The lease liability is measured at the present value of future lease payments as of the lease commencement date, or as of the date of adoption of ASU 2016-02 for leases existing at the adoption date. Leases for store locations are typically for a term of five years with options to extend for one or more five-year periods.
Total lease cost is comprised of operating lease costs, short-term lease costs and variable lease costs, which include rent paid as a percentage of sales, common area maintenance, real estate taxes and insurance for the Company’s real estate leases. Lease expense for the fiscal year ended February 1, 2020 is as follows (in thousands):
2019
Operating lease cost
$
51,213
Variable lease cost
5,791
Short term lease cost
1,061
Total lease cost
$
58,065
Future minimum lease payments as of February 1, 2020 are as follows (in thousands):
Fiscal Year
Lease Costs
2020
$
48,182
2021
43,766
2022
32,822
2023
25,276
2024
17,541
Thereafter
27,502
Total future minimum lease payments
195,089
Less: imputed interest
(16,829)
(1)
Total present value of lease liabilities
$
178,260
(2)
(1)
Calculated using the discount rate for each lease.
(2)
Includes short-term and long-term operating leases.
Adoption of the lease accounting standard (Topic 842) using the effective transition method requires the Company to provide relevant disclosures in accordance with ASC Topic 840, Leases for all prior periods presented. Future minimum lease payments as of February 2, 2019 were as follows (in thousands):
Fiscal Year
Lease Costs
2019
$
47,289
2020
39,294
2021
28,228
2022
16,880
2023
9,440
Thereafter
7,836
Total future minimum lease payments
$
148,967
Certain operating leases provide for fixed monthly rents, while others provide for contingent rents computed as a percentage of net sales and others provide for a combination of both fixed monthly rents and contingent rents computed as a percentage of net sales.
Supplemental cash flow and other information related to operating leases for the fiscal year ended February 1, 2020 is as follows (in thousands, except for weighted average amounts):
2019
Cash paid for operating leases
$
49,704
Right of use assets obtained in exchange for new operating lease liabilities
$
82,954
Weighted average remaining lease term (years) - operating leases
5.13
Weighted average discount rate - operating leases</t>
  </si>
  <si>
    <t>Valuation and Qualifying Accounts</t>
  </si>
  <si>
    <t>(11) Valuation and Qualifying Accounts
The following table summarizes the allowances for inventory shrinkage and deferred tax assets (in thousands):
Allowance for
Allowance for
Inventory
Deferred Tax
Shrinkage
Assets
Balance as of January 28, 2017
$
3,099
$
1,272
Additions charged to costs and expenses
11,103
79
Impact of tax reform
—
273
Deductions
(10,698)
—
Balance as of February 3, 2018
3,504
1,624
Additions charged to costs and expenses
9,643
—
Deductions
(10,033)
(9)
Balance as of February 2, 2019
3,114
1,615
Additions charged to costs and expenses
9,759
99
Deductions
(9,919)
—
Balance as of February 1, 2020
$
2,954
$
1,714
For the allowance for inventory shrinkage, additions charged to costs and expenses are the result of estimated inventory shrinkage, while deductions represent actual inventory shrinkage incurred from physical inventories taken during the fiscal year.
For the deferred tax asset valuation allowance, additions charged to costs and expenses represent the establishment of a valuation allowance when management determines that its ability to utilize certain tax credits included in deferred tax assets is no longer more likely than not. In fiscal 2017, the Company revalued its deferred tax assets and liabilities to reflect the reduced federal income tax rate expected to be in effect at the time of future reversals including the future utilization of tax credits. Such reduction was the result of the Tax Cuts and Jobs Act tax reform legislation enacted in December 2017 which reduced the federal statutory rate from 35% to 21%. The revaluation necessitated an increase in the valuation allowance related to the future realization of state income tax credits due to the reduction of the associated federal income tax benefit.</t>
  </si>
  <si>
    <t>Unaudited Quarterly Results of Operations</t>
  </si>
  <si>
    <t>(12) Unaudited Quarterly Results of Operations
Quarter Ended
Feb. 1
Nov. 2
Aug. 3
May 4
Feb. 2
Nov. 3
Aug. 4
May 5
2020
2019
2019
2019
2019
2018
2018
2018
(in thousands, except per share and share amounts)
Statement of Operations Data:
Net sales
$
211,013
$
183,050
$
182,830
$
205,032
$
201,158
$
175,364
$
181,999
$
211,032
Cost of sales (exclusive of depreciation shown separately below)
(127,311)
(114,579)
(114,612)
(128,238)
(126,095)
(110,420)
(110,398)
(129,413)
Selling, general and administrative expenses
(67,654)
(65,539)
(62,989)
(63,447)
(61,459)
(61,189)
(62,285)
(63,005)
Depreciation
(4,794)
(4,520)
(4,607)
(4,614)
(4,636)
(4,600)
(4,676)
(4,974)
Asset impairment
—
—
(472)
—
(152)
(180)
(942)
—
Income (loss) from operations
11,254
(1,588)
150
8,733
8,816
(1,025)
3,698
13,640
Interest, net
322
382
374
341
334
282
325
258
Income (loss) before income taxes
11,576
(1,206)
524
9,074
9,150
(743)
4,023
13,898
Income tax (expense) benefit
(2,154)
122
(147)
(1,286)
(1,802)
237
(788)
(2,601)
Net income (loss)
$
9,422
$
(1,084)
$
377
$
7,788
$
7,348
$
(506)
$
3,235
$
11,297
Net income (loss) per common share: (1)
Basic
$
0.84
$
$
0.03
$
0.65
$
0.59
$
$
0.24
$
0.83
Diluted
$
0.84
$
$
0.03
$
0.65
$
0.59
$
$
0.24
$
0.83
Weighted average shares used to compute net income (loss) per common share:
Basic
11,201,804
11,635,707
11,881,896
11,976,142
12,447,209
12,780,472
13,314,470
13,578,100
Diluted
11,270,762
11,635,707
11,881,896
12,006,306
12,470,560
12,780,472
13,351,321
13,631,266
(1)
Net income (loss) per share is computed independently for each period presented. As a result, the total of net income (loss) per share for the four quarters may not equal the annual amount.</t>
  </si>
  <si>
    <t>Subsequent Events</t>
  </si>
  <si>
    <t>(13)
On March 11, 2020, the World Health Organization declared the novel strain of coronavirus (COVID-19) a pandemic and recommended containment and mitigation measures. In response, federal, state and local governments and private entities have implemented travel restrictions, restrictions on public gatherings, stay at home orders and quarantining of people exposed to the virus. The Company temporarily closed all of its store locations and distribution centers effective March 20, 2020. Other measures taken to mitigate the operating and financial impact of the pandemic include (i) furloughing substantially all store and distribution center personnel and a significant portion of the corporate staff; (ii) implementing temporary tiered salary reductions for management level corporate employees and reducing the cash portion of non-employee director fees; (iii) extending payment terms with vendors and suppliers; (iv) abating payments of rent as appropriate; (v) executing substantial reductions in operating expenses, store occupancy costs, capital expenditures and other costs, including through reduced inventory purchases and eliminating the 401(k) plan match; and (vi) suspending repurchases of shares and payment of dividends.
In March 2020, the Company drew down $43.7 million on its revolving credit facility as a proactive measure taken by the Company to increase its cash position and preserve financial flexibility in light of current uncertainties resulting from COVID-19. The interest rate for such borrowings accrued interest ranging from 1.625% to 3.5%. The proceeds from such borrowing may in the future be used for working capital, general corporate purposes or other purposes permitted by the credit facility.
On May 12, 2020, the Company entered into a Second Amendment to Credit Agreement and Waiver (the “Second Amendment”), with Bank of America and the Company’s wholly-owned subsidiary, Citi Trends Marketing Solutions, Inc., as guarantor (the “Second Amendment”) to amend the credit facility (as amended, the “Revolving Credit Facility”) to, among other things, extend the maturity date (which had been set to expire August 18, 2020) to August 18, 2021, increase the pricing for the loans by 1.0% (which rate varies depending on availability under the Revolving Credit Facility), waive certain events of default that occurred on May 1, 2020 related to delivery of our audited financials and the related compliance certificate, and modify certain covenant and reporting terms. Following the effective date of the Second Amendment, borrowings under the Revolving Credit Facility will bear interest (a) for Eurodollar Loans, at a rate equal to LIBOR plus either 2.25% or 2.5%, or (b) for Base Rate Loans, at a rate equal to the highest of (i) the prime rate, (ii) the Federal Funds Rate plus 0.5%, or (iii) LIBOR for a period of one month plus 1.0%, plus, in each case either 1.25% or 1.5%, based in any such case on the average daily availability for borrowings under the facility.
The Company continues to monitor developments, including government requirements and recommendations at the federal, state and local level to evaluate when it will reopen its stores, offices and facilities. On April 28, 2020, the Company announced that it has started to reopen stores in some markets in accordance with state and local guidelines. Given the unprecedented uncertainty of this situation and the unknown impact on consumer demand, the Company cannot reasonably estimate the full impact of this pandemic on its business. However, the Company expects the impact from the pandemic and the related economic disruption will have a material adverse effect on its financial condition, results of operations and liquidity in fiscal 2020.</t>
  </si>
  <si>
    <t>Summary of Significant Accounting Policies (Policies)</t>
  </si>
  <si>
    <t>Principles of Consolidation</t>
  </si>
  <si>
    <t>(a) Principles of Consolidation
The consolidated financial statements include the accounts of the Company and its wholly owned subsidiary. All intercompany transactions and balances have been eliminated in consolidation.</t>
  </si>
  <si>
    <t>Fiscal Year</t>
  </si>
  <si>
    <t xml:space="preserve">(b) Fiscal Year
The Company’s fiscal year ends on the Saturday closest to January 31 of each year. The years ended February 1, 2020, February 2, 2019 and February 3, 2018 are referred to as fiscal 2019, fiscal 2018 and fiscal 2017, respectively, in the accompanying consolidated financial statements. Fiscal years 2019 and 2018 are each comprised of 52 weeks, while fiscal 2017 is comprised of 53 weeks. </t>
  </si>
  <si>
    <t>Use of Estimates</t>
  </si>
  <si>
    <t>(c) Use of Estimates
The preparation of financial statements in conformity with accounting principles generally accepted in the United States of America (“U.S. GAAP”) requires management to make estimates and use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made by management include those used in the valuation of inventory, property and equipment, self-insurance liabilities, leases and income taxes. Management periodically evaluates estimates used in the preparation of the consolidated financial statements for continued reasonableness. Appropriate adjustments, if any, to the estimates used are made prospectively based on such periodic evaluations.</t>
  </si>
  <si>
    <t>Cash and Cash Equivalents/Concentration of Credit Risk</t>
  </si>
  <si>
    <t>(d) Cash and Cash Equivalents/Concentration of Credit Risk
For purposes of the consolidated balance sheets and consolidated statements of cash flows, the Company considers all highly liquid investments with maturities at date of purchase of three months or less to be cash equivalents. Financial instruments that potentially subject the Company to a concentration of credit risk consist principally of cash and cash equivalents. The Company places its cash and cash equivalents in what it believes to be high credit quality banks and institutional money market funds. The Company maintains cash accounts that exceed federally insured limits.</t>
  </si>
  <si>
    <t>(e) Inventory
Inventory is stated at the lower of cost (first-in, first-out basis) or net realizable value as determined by the retail inventory method for store inventory and the average cost method for distribution center inventory. Under the retail inventory method, the cost of inventory is determined by calculating a cost-to-retail ratio and applying it to the retail value of inventory. Merchandise markdowns are reflected in the inventory valuation when the retail price of an item is lowered in the stores. Inventory is recorded net of an allowance for shrinkage based on the most recent physical inventory counts.</t>
  </si>
  <si>
    <t>(f) Property and Equipment, net
Property and equipment, net are stated at cost less accumulated depreciation. Depreciation is computed using the straight-line method over the lesser of the estimated useful lives (primarily three to five years for computer equipment and furniture, fixtures and equipment, five years for leasehold improvements, seven years for major purchased software systems, and fifteen to twenty years for buildings and building improvements) of the related assets or the relevant lease term.</t>
  </si>
  <si>
    <t>Impairment of Long-Lived Assets</t>
  </si>
  <si>
    <t>(g) Impairment of Long-Lived Assets
If facts and circumstances indicate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Non-cash impairment expense related primarily to leasehold improvements and fixtures and equipment at underperforming stores totaled $0.5 million, $1.3 million and $0.5 million in fiscal 2019, 2018 and 2017, respectively.</t>
  </si>
  <si>
    <t>Insurance Liabilities</t>
  </si>
  <si>
    <t>(h) Insurance Liabilities
The Company is largely self-insured for workers’ compensation costs and employee medical claims. The Company’s self-insured retention or deductible, as applicable, for each claim involving workers’ compensation and employee medical is limited to $250,000 and $100,000, respectively. Self-insurance liabilities are based on the total estimated costs of claims filed and estimates of claims incurred but not reported, less amounts paid against such claims. Current and historical claims data, together with information from actuarial studies, are used in developing the estimates. The insurance liabilities that are recorded are primarily influenced by the frequency and severity of claims and the Company’s growth. If the underlying facts and circumstances related to the claims change, then the Company may be required to record more or less expense which could be material in relation to results of operations.</t>
  </si>
  <si>
    <t>Stock-Based Compensation</t>
  </si>
  <si>
    <t>(i) Stock-Based Compensation
The Company recognizes compensation expense associated with all nonvested restricted stock and restricted stock units based on an estimate of the grant-date fair value of each equity award. Grants of time-based and earnings target-based nonvested restricted stock are valued based on the closing stock price on the grant date, while grants of stock price performance-based restricted stock units are valued at an estimate of fair market value using a lattice model. See Note 8 for additional information on the Company’s stock-based compensation plans.</t>
  </si>
  <si>
    <t>Revenue Recognition</t>
  </si>
  <si>
    <t>(j) Revenue Recognition
The Company’s primary source of revenue is derived from the sale of clothing and accessories to its customers with the Company’s performance obligations satisfied at the point of sale when the customer pays for their purchase and receives the merchandise. Sales taxes collected by the Company from customers are excluded from revenue. Revenue from layaway sales is recognized at the point in time when the merchandise is paid for and control of the goods is transferred to the customer, thereby satisfying the Company’s performance obligation. The Company defers revenue from the sale of gift cards and recognizes the associated revenue upon the redemption of the cards by customers to purchase merchandise. Breakage on gift cards is minimal as the cards are generally subject to escheat regulations of the state in which the gift card subsidiary is located.</t>
  </si>
  <si>
    <t>Sales Returns</t>
  </si>
  <si>
    <t>Sales Returns
The Company allows customers to return merchandise for up to thirty days after the date of sale. Expected refunds to customers are recorded based on estimated margin using historical return information. The refund liability for merchandise returns is included in the line item “Accrued expenses” on the consolidated balance sheet and totaled $0.3 million as of both February 1, 2020 and February 2, 2019. The corresponding asset for the recoverable cost of expected refunds is included in “Prepaid and other current assets” and totaled $0.1 million and $0.2 million as of February 1, 2020 and February 2, 2019 respectively.</t>
  </si>
  <si>
    <t>Disaggregation of Revenue</t>
  </si>
  <si>
    <t>Disaggregation of Revenue
The Company’s retail operations represent a single operating segment based on the way the Company manages its business.
In the following table, the Company’s revenue is disaggregated by major product line. The percentage of net sales related to each classification of its merchandise assortment for fiscal 2019, 2018 and 2017 was as follows:
Percentage of Net Sales
2019
2018
2017
Accessories
32
%
32
%
32
%
Children’s
23
%
23
%
23
%
Ladies’
22
%
22
%
23
%
Men’s
16
%
17
%
17
%
Home
7
%
6
%
5
%</t>
  </si>
  <si>
    <t>Cost of Sales</t>
  </si>
  <si>
    <t>(k) Cost of Sales
Cost of sales includes the cost of inventory sold during the period and transportation costs, including inbound freight related to inventory sold and freight from the distribution centers to the stores, net of discounts and allowances. Distribution center costs, store occupancy expenses and advertising expenses are not considered components of cost of sales and are included as part of selling, general and administrative expenses. Depreciation is also not considered a component of cost of sales and is included as a separate line item in the consolidated statements of operations. Distribution center costs (exclusive of depreciation) for fiscal 2019, 2018 and 2017 were $20.8 million, $17.6 million and $17.4 million, respectively.</t>
  </si>
  <si>
    <t>Earnings per Share</t>
  </si>
  <si>
    <t>(l) Earnings per Share
Basic earning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such as nonvested restricted stock. During loss periods, diluted loss per share amounts are based on the weighted average number of common shares outstanding because the inclusion of common stock equivalents would be antidilutive.
The following table provides a reconciliation of the number of average common shares outstanding used to calculate basic earnings per share to the number of common shares and common stock equivalents outstanding used in calculating diluted earnings per share for fiscal 2019, 2018 and 2017:
2019
2018
2017
Weighted average number of common shares outstanding
11,673,887
13,030,063
14,058,008
Incremental shares from assumed vesting of nonvested restricted stock
25,113
39,631
57,887
Average number of common shares and common stock equivalents outstanding
11,699,000
13,069,694
14,115,895
The dilutive effect of stock-based compensation arrangements is accounted for using the treasury stock method. The Company includes as assumed proceeds the amount of compensation costs attributed to future services and not yet recognized. For fiscal 2019, 2018 and 2017, respectively, there were 128,000, 124,000 and 125,000 shares of nonvested restricted stock, respectively, excluded from the calculation of diluted earnings per share because of antidilution.</t>
  </si>
  <si>
    <t>Advertising</t>
  </si>
  <si>
    <t>(m) Advertising
The Company expenses advertising as incurred. Advertising expense for fiscal 2019, 2018 and 2017 was $1.8 million, $1.7 million and $2.0 million, respectively.</t>
  </si>
  <si>
    <t>Operating Leases</t>
  </si>
  <si>
    <t>(n) Operating Leases
The Company leases all of its retail store locations and certain office space and equipment. All leases are classified as operating leases. The Company records right-of-use assets and lease liabilities based on the present value of future minimum lease payments over the lease term. In determining the present value of lease payments, the Company uses an incremental borrowing rate that approximates the rate of interest the Company would have to pay to borrow on a collateralized basis over a similar term. The Company’s lessors do not provide an implicit rate, nor is one readily available, therefore the incremental borrowing rate is determined based on a buildup approach which utilizes rates and terms from the Company’s existing borrowing facility with adjustments to bridge for impacts to the rate due to differences in collateral, terms and payments. The Company records operating lease cost over the estimated term of the lease, which includes options to extend lease terms that are reasonably certain of being exercised, starting when possession of the property is taken from the landlord. Lease expense for fixed lease payments is recognized on a straight-line basis over the lease term. In addition, certain leases provide for contingent rents that are not measurable at inception. These contingent rents are primarily based on a percentage of net sales that are in excess of a predetermined level. These amounts are excluded from minimum rent and are included in the determination of total rent expense when it is probable that the expense has been incurred and the amount can be reasonably estimated. If an operating lease asset is impaired, the remaining operating lease asset will be amortized on a straight-line basis over the remaining lease term.</t>
  </si>
  <si>
    <t>(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Business Reporting Segments</t>
  </si>
  <si>
    <t>(p) Business Reporting Segments
The Company is a value-priced retailer of fashion apparel, accessories and home goods for the entire family. The retail operations represent a single operating segment based on the way the Company manages its business. Operating decisions and resource allocation decisions are made at the Company level in order to maintain a consistent retail store presentation. The Company’s retail stores sell similar products, use similar processes to sell those products, and sell their products to similar classes of customers. All sales and assets are located within the United States.</t>
  </si>
  <si>
    <t>Recent Accounting Pronouncements</t>
  </si>
  <si>
    <t>(q) Recent Accounting Pronouncements
Recently Adopted
In February 2016, the Financial Accounting Standards Board (“FASB”) issued ASU No. 2016-02, Leases (Topic 842), as amended. The new standard established a right-of-use model that requires a lessee to record a right-of-use asset and a lease liability on the balance sheet for all leases with terms longer than 12 months. The Company adopted ASU 2016-02 on February 3, 2019 using the optional transition method, which allows for the prospective application of the standard. In addition, the Company elected the package of practical expedients for transition, which permitted it to not reassess prior conclusions regarding lease classification, identification or initial direct costs. Further, the Company elected a short-term lease exception policy which permitted it to not apply the recognition requirements of the new standard to short-term leases (leases with terms of 12 months or less). The Company also elected an accounting policy to account for lease and non-lease components as a single component for certain classes of assets. The Company did not elect an optional hindsight practical expedient. Operating lease ROU assets and lease liabilities are recognized based on the present value of lease payments over the lease term. The present value of lease payments was determined using the Company’s incremental borrowing rate. Our lessors do not provide an implicit rate, nor is one readily available, therefore we determined an incremental borrowing rate based on a buildup approach which utilizes rates and terms from the Company’s existing borrowing facility with adjustments to bridge for impacts to the rate due to differences in collateral, terms and payments. Adoption of the new standard resulted in the recording of operating lease right-of-use assets and operating lease liabilities of approximately $133.6 million and $141.0 million, respectively, as of February 3, 2019. The difference between the lease assets and lease liabilities was primarily due to reclassification of lease incentives, as well as impairment of operating lease right-of-use assets for stores previously impaired as of the effective date. Lease impairment, net of the related deferred taxes, totaled approximately $2.1 million and is reflected as an adjustment to retained earnings at the transition date.
In May 2014, the FASB issued ASU No. 2014-09, Revenue from Contracts with Customers, to clarify the principles of recognizing revenue and create common revenue recognition guidance between U.S. GAAP and International Financial Reporting Standards. The Company adopted ASU 2014-09 on February 4, 2018 using the modified retrospective approach. The Company’s primary source of revenue is derived from the sale of clothing and accessories to its customers with the Company’s performance obligations satisfied immediately when the customer pays for their purchase and receives the merchandise. As such, adoption of the new standard did not have a material impact on the Company’s consolidated balance sheet, results of operations or cash flows. Additionally, the adoption of the ASU did not result in significant changes to the Company’s business processes, controls or systems</t>
  </si>
  <si>
    <t>Summary of Significant Accounting Policies (Tables)</t>
  </si>
  <si>
    <t>Schedule of revenue from contracts with customers disaggregated by major product line</t>
  </si>
  <si>
    <t>Percentage of Net Sales
2019
2018
2017
Accessories
32
%
32
%
32
%
Children’s
23
%
23
%
23
%
Ladies’
22
%
22
%
23
%
Men’s
16
%
17
%
17
%
Home
7
%
6
%
5
%</t>
  </si>
  <si>
    <t>Schedule of reconciliation of the number of average common shares outstanding used to calculate basic and diluted earnings per share</t>
  </si>
  <si>
    <t>2019
2018
2017
Weighted average number of common shares outstanding
11,673,887
13,030,063
14,058,008
Incremental shares from assumed vesting of nonvested restricted stock
25,113
39,631
57,887
Average number of common shares and common stock equivalents outstanding
11,699,000
13,069,694
14,115,895</t>
  </si>
  <si>
    <t>Property and Equipment, net (Tables)</t>
  </si>
  <si>
    <t>Schedule of the components of property and equipment</t>
  </si>
  <si>
    <t>The components of property and equipment as of February 1, 2020 and February 2, 2019 are as follows (in thousands):
February 1,
February 2,
2020
2019
Land
$
479
$
479
Buildings
31,158
30,779
Leasehold improvements
103,919
97,825
Furniture, fixtures and equipment
142,953
132,067
Computer equipment
40,096
38,039
Construction in progress
8,950
2,993
327,555
302,182
Accumulated depreciation
(262,570)
(245,958)
$
64,985
$
56,224</t>
  </si>
  <si>
    <t>Fair Value Measurement (Tables)</t>
  </si>
  <si>
    <t>Schedule of investment securities classified as held-to-maturity</t>
  </si>
  <si>
    <t>As of February 1, 2020, the Company’s investment securities are classified as held-to-maturity since the Company has the intent and ability to hold the investments to maturity. Such securities are carried at amortized cost plus accrued interest and consist of the following (in thousands):
Gross
Gross
Amortized
Unrealized
Unrealized
Fair Market
Cost
Gains
Losses
Value
Short-term:
Obligations of the U.S. Treasury and U.S. government agencies (Level 1)
$
17,277
$
8
$
(2)
$
17,283
Bank certificates of deposit (Level 2)
10,285
—
—
10,285
$
27,562
$
8
$
(2)
$
27,568
Long-term:
Obligations of the U.S. Treasury and U.S. government agencies (Level 1)
$
1,908
$
—
$
(1)
$
1,907
Bank certificates of deposit (Level 2)
13,767
—
—
13,767
$
15,675
$
—
$
(1)
$
15,674
As of February 2, 2019, the Company’s investment securities were classified as held-to-maturity and consisted of the following (in thousands):
Gross
Gross
Amortized
Unrealized
Unrealized
Fair Market
Cost
Gains
Losses
Value
Short-term:
Obligations of the U.S. Treasury and U.S. government agencies (Level 1)
$
38,706
$
4
$
(37)
$
38,673
Obligations of states and municipalities (Level 2)
95
—
—
95
Bank certificates of deposit (Level 2)
11,549
—
—
11,549
$
50,350
$
4
$
(37)
$
50,317
Long-term:
Obligations of the U.S. Treasury (Level 1)
$
4,956
$
—
$
(16)
$
4,940
Bank certificates of deposit (Level 2)
3,927
—
—
3,927
$
8,883
$
—
$
(16)
$
8,867</t>
  </si>
  <si>
    <t>Schedule of amortized cost and fair market value of investment securities by contractual maturity</t>
  </si>
  <si>
    <t>The amortized cost and fair market value of investment securities as of February 1, 2020 by contractual maturity are as follows (in thousands):
Fair
Amortized
Market
Cost
Value
Mature in one year or less
$
27,562
$
27,568
Mature after one year through five years
15,675
15,674
$
43,237
$
43,242
The amortized cost and fair market value of investment securities as of February 2, 2019 by contractual maturity were as follows (in thousands):
Fair
Amortized
Market
Cost
Value
Mature in one year or less
$
50,350
$
50,317
Mature after one year through five years
8,883
8,867
$
59,233
$
59,184</t>
  </si>
  <si>
    <t>Income Taxes (Tables)</t>
  </si>
  <si>
    <t>Schedule of income tax (benefit) expense</t>
  </si>
  <si>
    <t>Income tax expense for fiscal 2019, 2018 and 2017 consists of the following (in thousands):
2019
2018
2017
Current:
Federal
$
(2,650)
$
(4,326)
$
(5,249)
State
(945)
(1,390)
(948)
Total current
(3,595)
(5,716)
(6,197)
Deferred:
Federal
104
619
(3,078)
State
26
143
349
Total deferred
130
762
(2,729)
Total income tax expense
$
(3,465)
$
(4,954)
$
(8,926)</t>
  </si>
  <si>
    <t>Schedule of the reconciliation of income tax (benefit) expense computed using the federal statutory rate to the reported income tax (benefit) expense</t>
  </si>
  <si>
    <t>Income tax expense computed using the federal statutory rate is reconciled to the reported income tax expense as follows for fiscal 2019, 2018 and 2017 (in thousands):
2019
2018
2017
Statutory rate applied to income before income taxes
$
(4,193)
$
(5,529)
$
(7,924)
Revaluation of net deferred tax assets due to the Tax Cuts and Jobs Act
—
—
(1,925)
State income taxes, net of federal benefit
(791)
(1,250)
(549)
State tax credits
308
276
252
State tax credits - valuation allowance (net of federal benefit)
(99)
10
(79)
Tax exempt interest
34
16
24
General business credits
1,456
1,409
1,273
(Deficit) Excess tax benefits from stock based compensation
(83)
140
70
Other
(97)
(26)
(68)
Income tax expense
$
(3,465)
$
(4,954)
$
(8,926)</t>
  </si>
  <si>
    <t>Schedule of the components of deferred tax assets and deferred tax liabilities</t>
  </si>
  <si>
    <t>The components of deferred tax assets and deferred tax liabilities as of February 1, 2020 and February 2, 2019 are as follows (in thousands):
February 1,
February 2,
2020
2019
Deferred tax assets:
Deferred rent amortization
$
—
$
652
Inventory capitalization
2,176
1,953
Book and tax depreciation differences
—
853
Vacation liability
705
653
Operating lease liabilities
46,595
—
State tax credits
3,038
2,863
Stock compensation
796
843
Legal expense reserve
128
178
Insurance liabilities
541
319
Other
659
412
Subtotal deferred tax assets
54,638
8,726
Less: State tax credits valuation allowance - net
(1,714)
(1,615)
Total deferred tax assets
52,924
7,111
Deferred tax liabilities:
Right of use asset
(45,095)
—
Book and tax depreciation differences
(373)
—
Prepaid expenses
(787)
(572)
Total deferred tax liabilities
(46,255)
(572)
Net deferred tax asset
$
6,669
$
6,539</t>
  </si>
  <si>
    <t>Other Long-Term Liabilities (Tables)</t>
  </si>
  <si>
    <t>Schedule of components of other long-term liabilities</t>
  </si>
  <si>
    <t>February 1,
February 2,
2020
2019
Deferred rent (1)
$
—
$
2,344
Tenant improvement allowances (1)
—
4,037
Other
1,923
1,814
$
1,923
$
8,195
(1) Commencing February 3, 2019, deferred rent and tenant improvement allowances are included as part of the Company’s operating lease right of use assets (see Note 10 regarding the Company’s adoption of the lease accounting standard)</t>
  </si>
  <si>
    <t>Stockholders' Equity (Tables)</t>
  </si>
  <si>
    <t>Schedule of activity related to nonvested restricted stock grants</t>
  </si>
  <si>
    <t>Nonvested
Weighted Average
Restricted
Grant Date
Shares
Fair Value
Outstanding as of February 2, 2019
163,220
$
24.09
Granted
122,816
18.60
Vested
(89,698)
23.11
Forfeited
(24,359)
21.42
Outstanding as of February 1, 2020
171,979
$
21.06</t>
  </si>
  <si>
    <t>Leases (Tables)</t>
  </si>
  <si>
    <t>Schedule of lease expense</t>
  </si>
  <si>
    <t>2019
Operating lease cost
$
51,213
Variable lease cost
5,791
Short term lease cost
1,061
Total lease cost
$
58,065</t>
  </si>
  <si>
    <t>Schedule of future minimum rent payments under operating leases</t>
  </si>
  <si>
    <t>Future minimum lease payments as of February 1, 2020 are as follows (in thousands):
Fiscal Year
Lease Costs
2020
$
48,182
2021
43,766
2022
32,822
2023
25,276
2024
17,541
Thereafter
27,502
Total future minimum lease payments
195,089
Less: imputed interest
(16,829)
(1)
Total present value of lease liabilities
$
178,260
(2)
(1)
Calculated using the discount rate for each lease.
(2)
Includes short-term and long-term operating leases.</t>
  </si>
  <si>
    <t>Operating lease maturity ASC840</t>
  </si>
  <si>
    <t>Fiscal Year
Lease Costs
2019
$
47,289
2020
39,294
2021
28,228
2022
16,880
2023
9,440
Thereafter
7,836
Total future minimum lease payments
$
148,967</t>
  </si>
  <si>
    <t>Schedule of supplemental cash flow and other information</t>
  </si>
  <si>
    <t>Supplemental cash flow and other information related to operating leases for the fiscal year ended February 1, 2020 is as follows (in thousands, except for weighted average amounts):
2019
Cash paid for operating leases
$
49,704
Right of use assets obtained in exchange for new operating lease liabilities
$
82,954
Weighted average remaining lease term (years) - operating leases
5.13
Weighted average discount rate - operating leases</t>
  </si>
  <si>
    <t>Valuation and Qualifying Accounts (Tables)</t>
  </si>
  <si>
    <t>Summary of the allowance for inventory shrinkage</t>
  </si>
  <si>
    <t>The following table summarizes the allowances for inventory shrinkage and deferred tax assets (in thousands):
Allowance for
Allowance for
Inventory
Deferred Tax
Shrinkage
Assets
Balance as of January 28, 2017
$
3,099
$
1,272
Additions charged to costs and expenses
11,103
79
Impact of tax reform
—
273
Deductions
(10,698)
—
Balance as of February 3, 2018
3,504
1,624
Additions charged to costs and expenses
9,643
—
Deductions
(10,033)
(9)
Balance as of February 2, 2019
3,114
1,615
Additions charged to costs and expenses
9,759
99
Deductions
(9,919)
—
Balance as of February 1, 2020
$
2,954
$
1,714</t>
  </si>
  <si>
    <t>Unaudited Quarterly Results of Operations (Tables)</t>
  </si>
  <si>
    <t>Schedule of unaudited quarterly results of operations</t>
  </si>
  <si>
    <t>Quarter Ended
Feb. 1
Nov. 2
Aug. 3
May 4
Feb. 2
Nov. 3
Aug. 4
May 5
2020
2019
2019
2019
2019
2018
2018
2018
(in thousands, except per share and share amounts)
Statement of Operations Data:
Net sales
$
211,013
$
183,050
$
182,830
$
205,032
$
201,158
$
175,364
$
181,999
$
211,032
Cost of sales (exclusive of depreciation shown separately below)
(127,311)
(114,579)
(114,612)
(128,238)
(126,095)
(110,420)
(110,398)
(129,413)
Selling, general and administrative expenses
(67,654)
(65,539)
(62,989)
(63,447)
(61,459)
(61,189)
(62,285)
(63,005)
Depreciation
(4,794)
(4,520)
(4,607)
(4,614)
(4,636)
(4,600)
(4,676)
(4,974)
Asset impairment
—
—
(472)
—
(152)
(180)
(942)
—
Income (loss) from operations
11,254
(1,588)
150
8,733
8,816
(1,025)
3,698
13,640
Interest, net
322
382
374
341
334
282
325
258
Income (loss) before income taxes
11,576
(1,206)
524
9,074
9,150
(743)
4,023
13,898
Income tax (expense) benefit
(2,154)
122
(147)
(1,286)
(1,802)
237
(788)
(2,601)
Net income (loss)
$
9,422
$
(1,084)
$
377
$
7,788
$
7,348
$
(506)
$
3,235
$
11,297
Net income (loss) per common share: (1)
Basic
$
0.84
$
$
0.03
$
0.65
$
0.59
$
$
0.24
$
0.83
Diluted
$
0.84
$
$
0.03
$
0.65
$
0.59
$
$
0.24
$
0.83
Weighted average shares used to compute net income (loss) per common share:
Basic
11,201,804
11,635,707
11,881,896
11,976,142
12,447,209
12,780,472
13,314,470
13,578,100
Diluted
11,270,762
11,635,707
11,881,896
12,006,306
12,470,560
12,780,472
13,351,321
13,631,266
Net income (loss) per share is computed independently for each period presented. As a result, the total of net income (loss) per share for the four quarters may not equal the annual amount.</t>
  </si>
  <si>
    <t>Organization and Business (Details)</t>
  </si>
  <si>
    <t>Feb. 01, 2020storestate</t>
  </si>
  <si>
    <t>Number of stores operated | store</t>
  </si>
  <si>
    <t>Number of states in which company operates | state</t>
  </si>
  <si>
    <t>Summary of Significant Accounting Policies - PPE and Insurance Liabilities (Details) - USD ($) $ in Thousands</t>
  </si>
  <si>
    <t>Length of fiscal year</t>
  </si>
  <si>
    <t>364 days</t>
  </si>
  <si>
    <t>371 days</t>
  </si>
  <si>
    <t>Impairment of long lived assets</t>
  </si>
  <si>
    <t>Non-cash impairment expense related to leasehold improvements and fixtures and equipment</t>
  </si>
  <si>
    <t>Self-insured retention or deductible amount per claim for workers' compensation</t>
  </si>
  <si>
    <t>Self-insured retention or deductible amount per claim for employee medical</t>
  </si>
  <si>
    <t>Furniture, fixtures and equipment | Minimum</t>
  </si>
  <si>
    <t>Estimated useful lives</t>
  </si>
  <si>
    <t>3 years</t>
  </si>
  <si>
    <t>Furniture, fixtures and equipment | Maximum</t>
  </si>
  <si>
    <t>5 years</t>
  </si>
  <si>
    <t>Leasehold improvements</t>
  </si>
  <si>
    <t>Software</t>
  </si>
  <si>
    <t>7 years</t>
  </si>
  <si>
    <t>Building and Building Improvements | Minimum</t>
  </si>
  <si>
    <t>15 years</t>
  </si>
  <si>
    <t>Building and Building Improvements | Maximum</t>
  </si>
  <si>
    <t>20 years</t>
  </si>
  <si>
    <t>Summary of Significant Accounting Policies - Returns and Disaggregation of Revenue (Details) - USD ($) $ in Millions</t>
  </si>
  <si>
    <t>Revenue, initial application period, cumulative effect transition</t>
  </si>
  <si>
    <t>Period of time company allows customers to return merchandise</t>
  </si>
  <si>
    <t>30 days</t>
  </si>
  <si>
    <t>Estimated refund liability</t>
  </si>
  <si>
    <t>Carrying value of return asset</t>
  </si>
  <si>
    <t>Distribution center costs</t>
  </si>
  <si>
    <t>Accessories</t>
  </si>
  <si>
    <t>Revenue from contracts with customers disaggregated by major product line (as a percent)</t>
  </si>
  <si>
    <t>32.00%</t>
  </si>
  <si>
    <t>Accessories | Calculated under revenue guidance in effect before topic 606</t>
  </si>
  <si>
    <t>Children's</t>
  </si>
  <si>
    <t>23.00%</t>
  </si>
  <si>
    <t>Children's | Calculated under revenue guidance in effect before topic 606</t>
  </si>
  <si>
    <t>Ladies'</t>
  </si>
  <si>
    <t>22.00%</t>
  </si>
  <si>
    <t>Ladies' | Calculated under revenue guidance in effect before topic 606</t>
  </si>
  <si>
    <t>Men's</t>
  </si>
  <si>
    <t>16.00%</t>
  </si>
  <si>
    <t>17.00%</t>
  </si>
  <si>
    <t>Men's | Calculated under revenue guidance in effect before topic 606</t>
  </si>
  <si>
    <t>Home</t>
  </si>
  <si>
    <t>7.00%</t>
  </si>
  <si>
    <t>6.00%</t>
  </si>
  <si>
    <t>Home | Calculated under revenue guidance in effect before topic 606</t>
  </si>
  <si>
    <t>5.00%</t>
  </si>
  <si>
    <t>Summary of Significant Accounting Policies - EPS, Advertising and Leases (Details) - USD ($) $ in Millions</t>
  </si>
  <si>
    <t>3 Months Ended</t>
  </si>
  <si>
    <t>Nov. 02, 2019</t>
  </si>
  <si>
    <t>May 04, 2019</t>
  </si>
  <si>
    <t>Nov. 03, 2018</t>
  </si>
  <si>
    <t>Aug. 04, 2018</t>
  </si>
  <si>
    <t>May 05, 2018</t>
  </si>
  <si>
    <t>Reconciliation of average number of common shares outstanding used to calculate basic and diluted earnings per share</t>
  </si>
  <si>
    <t>Weighted average number of common shares outstanding</t>
  </si>
  <si>
    <t>Incremental shares from assumed vesting of nonvested restricted stock</t>
  </si>
  <si>
    <t>Weighted average number of common shares and common stock equivalents outstanding</t>
  </si>
  <si>
    <t>Advertising expense</t>
  </si>
  <si>
    <t>Restricted Stock</t>
  </si>
  <si>
    <t>Securities excluded from calculation of diluted earnings per share (in shares)</t>
  </si>
  <si>
    <t>Summary of Significant Accounting Policies - Segments and Concentration Risk (Details)</t>
  </si>
  <si>
    <t>Feb. 01, 2020segment</t>
  </si>
  <si>
    <t>Number of Operating Segments</t>
  </si>
  <si>
    <t>Summary of Significant Accounting Policies - Recent Accounting Pronouncements (Details) - USD ($) $ in Thousands</t>
  </si>
  <si>
    <t>Feb. 03, 2019</t>
  </si>
  <si>
    <t>Transition package of practical expedients</t>
  </si>
  <si>
    <t>true</t>
  </si>
  <si>
    <t>Hind sight practical expedient</t>
  </si>
  <si>
    <t>Lease liability</t>
  </si>
  <si>
    <t>Right-of-use (“ROU”) asset</t>
  </si>
  <si>
    <t>Accounting Standards Update 2016-02</t>
  </si>
  <si>
    <t>Property and Equipment, net (Details) - USD ($) $ in Thousands</t>
  </si>
  <si>
    <t>Property and equipment, gross</t>
  </si>
  <si>
    <t>Accumulated depreciation</t>
  </si>
  <si>
    <t>Land</t>
  </si>
  <si>
    <t>Buildings</t>
  </si>
  <si>
    <t>Furniture, fixtures and equipment</t>
  </si>
  <si>
    <t>Computer equipment</t>
  </si>
  <si>
    <t>Construction in progress</t>
  </si>
  <si>
    <t>Fair Value Measurement - Securities Carried at Amortized Cost Plus Accrued Interest (Details) - USD ($) $ in Thousands</t>
  </si>
  <si>
    <t>Investment securities classified as held to maturity</t>
  </si>
  <si>
    <t>Amortized Cost</t>
  </si>
  <si>
    <t>Fair Market Value</t>
  </si>
  <si>
    <t>Short-term Investments</t>
  </si>
  <si>
    <t>Gross Unrealized Gains</t>
  </si>
  <si>
    <t>Gross Unrealized Losses</t>
  </si>
  <si>
    <t>Short-term Investments | Obligations of the U.S. Treasury and U.S. government agencies | Fair Value, Inputs, Level 1</t>
  </si>
  <si>
    <t>Short-term Investments | Obligations of states and municipalities | Fair Value, Inputs, Level 2</t>
  </si>
  <si>
    <t>Short-term Investments | Bank certificates of deposit | Fair Value, Inputs, Level 2</t>
  </si>
  <si>
    <t>Long Term Investments</t>
  </si>
  <si>
    <t>Long Term Investments | Obligations of the U.S. Treasury and U.S. government agencies | Fair Value, Inputs, Level 1</t>
  </si>
  <si>
    <t>Long Term Investments | Bank certificates of deposit | Fair Value, Inputs, Level 2</t>
  </si>
  <si>
    <t>Fair Value Measurement - Amortized Cost and Fair Market Value of Securities by Contractual Maturity (Details) - USD ($) $ in Thousands</t>
  </si>
  <si>
    <t>Mature in one year or less</t>
  </si>
  <si>
    <t>Mature after one year through five years</t>
  </si>
  <si>
    <t>Revolving Line of Credit (Details) - Line of Credit $ in Millions</t>
  </si>
  <si>
    <t>May 12, 2020USD ($)item</t>
  </si>
  <si>
    <t>Mar. 20, 2020USD ($)</t>
  </si>
  <si>
    <t>Oct. 27, 2011USD ($)</t>
  </si>
  <si>
    <t>Mar. 31, 2020USD ($)</t>
  </si>
  <si>
    <t>Term of credit facility</t>
  </si>
  <si>
    <t>Maximum borrowing capacity</t>
  </si>
  <si>
    <t>Subsequent Event</t>
  </si>
  <si>
    <t>Borrowings under credit facilities</t>
  </si>
  <si>
    <t>Borrowing capacity, accordion feature</t>
  </si>
  <si>
    <t>Maximum borrowing capacity including accordion expansion</t>
  </si>
  <si>
    <t>Number of covenants | item</t>
  </si>
  <si>
    <t>Unused commitment fee (as a percent)</t>
  </si>
  <si>
    <t>0.25%</t>
  </si>
  <si>
    <t>Amount of outstanding borrowings prior to cash dividend payment within specified period, per covenant</t>
  </si>
  <si>
    <t>Period prior to cash dividend payment when no borrowings may be outstanding, per covenant</t>
  </si>
  <si>
    <t>Amount of expected borrowings subsequent to cash dividend payment within specified period, per covenant</t>
  </si>
  <si>
    <t>Period subsequent to cash dividend payment when no borrowings may be expected, per covenant</t>
  </si>
  <si>
    <t>Subsequent Event | Minimum</t>
  </si>
  <si>
    <t>Effective interest rate (as a percent)</t>
  </si>
  <si>
    <t>1.625%</t>
  </si>
  <si>
    <t>Subsequent Event | Maximum</t>
  </si>
  <si>
    <t>3.50%</t>
  </si>
  <si>
    <t>LIBOR | Subsequent Event | Minimum</t>
  </si>
  <si>
    <t>Margin added to variable rate (as a percent)</t>
  </si>
  <si>
    <t>2.25%</t>
  </si>
  <si>
    <t>LIBOR | Subsequent Event | Maximum</t>
  </si>
  <si>
    <t>2.50%</t>
  </si>
  <si>
    <t>Federal Fund Rate | Subsequent Event</t>
  </si>
  <si>
    <t>0.50%</t>
  </si>
  <si>
    <t>LIBOR, One Month | Subsequent Event</t>
  </si>
  <si>
    <t>1.00%</t>
  </si>
  <si>
    <t>Base Rate | Subsequent Event | Minimum</t>
  </si>
  <si>
    <t>1.25%</t>
  </si>
  <si>
    <t>Base Rate | Subsequent Event | Maximum</t>
  </si>
  <si>
    <t>1.50%</t>
  </si>
  <si>
    <t>Income Taxes - Income Tax (Benefit) Expense (Details) - USD ($) $ in Thousands</t>
  </si>
  <si>
    <t>Current:</t>
  </si>
  <si>
    <t>Federal</t>
  </si>
  <si>
    <t>State</t>
  </si>
  <si>
    <t>Total current</t>
  </si>
  <si>
    <t>Deferred:</t>
  </si>
  <si>
    <t>Total deferred</t>
  </si>
  <si>
    <t>Income Taxes - Reconciliation of Federal Statutory Tax Rate (Details) - USD ($) $ in Thousands</t>
  </si>
  <si>
    <t>Reconciliation of income tax (benefit) expense computed using the federal statutory rate to the reported income tax (benefit) expense</t>
  </si>
  <si>
    <t>Statutory rate applied to income before income taxes</t>
  </si>
  <si>
    <t>Revaluation of net deferred tax assets due to the Tax Cuts and Jobs Act</t>
  </si>
  <si>
    <t>State income taxes, net of federal benefit</t>
  </si>
  <si>
    <t>State tax credits</t>
  </si>
  <si>
    <t>State tax credits - valuation allowance (net of federal benefit)</t>
  </si>
  <si>
    <t>Tax exempt interest</t>
  </si>
  <si>
    <t>General business credits</t>
  </si>
  <si>
    <t>(Deficit) Excess tax benefits from stock based compensation</t>
  </si>
  <si>
    <t>Other</t>
  </si>
  <si>
    <t>Income Taxes - Components of Deferred Tax Assets and Liabilities (Details) - USD ($) $ in Thousands</t>
  </si>
  <si>
    <t>Deferred tax assets:</t>
  </si>
  <si>
    <t>Deferred rent amortization</t>
  </si>
  <si>
    <t>Inventory capitalization</t>
  </si>
  <si>
    <t>Book and tax depreciation differences</t>
  </si>
  <si>
    <t>Vacation liability</t>
  </si>
  <si>
    <t>Stock compensation</t>
  </si>
  <si>
    <t>Legal expense reserve</t>
  </si>
  <si>
    <t>Insurance liabilities</t>
  </si>
  <si>
    <t>Subtotal deferred tax assets</t>
  </si>
  <si>
    <t>Less: State tax credits valuation allowance - net</t>
  </si>
  <si>
    <t>Total deferred tax assets</t>
  </si>
  <si>
    <t>Deferred tax liabilities:</t>
  </si>
  <si>
    <t>Right of use asset</t>
  </si>
  <si>
    <t>Prepaid expenses</t>
  </si>
  <si>
    <t>Total deferred tax liabilities</t>
  </si>
  <si>
    <t>Net deferred tax asset</t>
  </si>
  <si>
    <t>Income Taxes - Income Tax (Benefit) Expense Components (Details) $ in Thousands</t>
  </si>
  <si>
    <t>1 Months Ended</t>
  </si>
  <si>
    <t>11 Months Ended</t>
  </si>
  <si>
    <t>Feb. 03, 2018USD ($)</t>
  </si>
  <si>
    <t>Dec. 31, 2017</t>
  </si>
  <si>
    <t>Feb. 01, 2020USD ($)item</t>
  </si>
  <si>
    <t>Feb. 02, 2019USD ($)</t>
  </si>
  <si>
    <t>Benefits not recognized due to uncertainty</t>
  </si>
  <si>
    <t>Number of states in which ability to utilize tax credits is no longer more likely than not | item</t>
  </si>
  <si>
    <t>Credits carry back period</t>
  </si>
  <si>
    <t>1 year</t>
  </si>
  <si>
    <t>Credits carry forward period</t>
  </si>
  <si>
    <t>Income tax benefit related to federal and state tax credits</t>
  </si>
  <si>
    <t>Federal statutory tax rate</t>
  </si>
  <si>
    <t>21.00%</t>
  </si>
  <si>
    <t>35.00%</t>
  </si>
  <si>
    <t>33.70%</t>
  </si>
  <si>
    <t>Tax Cuts and Jobs Act, Incomplete Accounting, Provisional Income Tax Expense (Benefit)</t>
  </si>
  <si>
    <t>Tax Cuts and Jobs Act, Incomplete Accounting, Change in Tax Rate, Provisional Income Tax Expense (Benefit), Total</t>
  </si>
  <si>
    <t>Other Long-Term Liabilities (Details) - USD ($) $ in Thousands</t>
  </si>
  <si>
    <t>Deferred rent</t>
  </si>
  <si>
    <t>Tenant improvement allowances</t>
  </si>
  <si>
    <t>Other long-term liabilities total</t>
  </si>
  <si>
    <t>Stockholders' Equity - Stock Repurchase and Dividends (Details) $ / shares in Units, $ in Thousands</t>
  </si>
  <si>
    <t>Feb. 18, 2020$ / shares</t>
  </si>
  <si>
    <t>Dec. 24, 2019$ / shares</t>
  </si>
  <si>
    <t>Sep. 17, 2019$ / shares</t>
  </si>
  <si>
    <t>Jun. 18, 2019$ / shares</t>
  </si>
  <si>
    <t>Mar. 19, 2019$ / shares</t>
  </si>
  <si>
    <t>Feb. 01, 2020USD ($)itemshares</t>
  </si>
  <si>
    <t>Nov. 02, 2019USD ($)shares</t>
  </si>
  <si>
    <t>Feb. 02, 2019USD ($)shares</t>
  </si>
  <si>
    <t>Nov. 30, 2019USD ($)</t>
  </si>
  <si>
    <t>Nov. 30, 2018USD ($)</t>
  </si>
  <si>
    <t>Stock Repurchased During Period, Value</t>
  </si>
  <si>
    <t>Number of quarters dividends paid | item</t>
  </si>
  <si>
    <t>Cash dividend paid per share | $ / shares</t>
  </si>
  <si>
    <t>Cash dividends declared per share | $ / shares</t>
  </si>
  <si>
    <t>Stock Repurchase Program</t>
  </si>
  <si>
    <t>Stock Repurchase Program, Authorized Amount</t>
  </si>
  <si>
    <t>Stock Repurchased During Period, Shares | shares</t>
  </si>
  <si>
    <t>Remaining value of shares available for repurchase</t>
  </si>
  <si>
    <t>Stockholders' Equity - Time-Based Nonvested Restricted Stock Granted to Employees (Details) - Restricted Stock $ in Millions</t>
  </si>
  <si>
    <t>Mar. 31, 2019USD ($)employeeshares</t>
  </si>
  <si>
    <t>Feb. 01, 2020USD ($)shares</t>
  </si>
  <si>
    <t>Future compensation expense to be recognized</t>
  </si>
  <si>
    <t>Period for recognition of future compensation expense over the requisite service period</t>
  </si>
  <si>
    <t>Granted (in shares) | shares</t>
  </si>
  <si>
    <t>Compensation expense</t>
  </si>
  <si>
    <t>Employee</t>
  </si>
  <si>
    <t>Vesting period</t>
  </si>
  <si>
    <t>Number of employees | employee</t>
  </si>
  <si>
    <t>Performance vesting criteria of adjusted EBITDA</t>
  </si>
  <si>
    <t>Percentage of additional units vested upon achieving additional threshold earnings</t>
  </si>
  <si>
    <t>20.00%</t>
  </si>
  <si>
    <t>Additional performance vesting criteria of adjusted EBITDA</t>
  </si>
  <si>
    <t>Director</t>
  </si>
  <si>
    <t>Stockholders Equity - Activity for Time-Based Nonvested Restricted Stock Grants (Details) - Restricted Stock</t>
  </si>
  <si>
    <t>Feb. 01, 2020$ / sharesshares</t>
  </si>
  <si>
    <t>Nonvested Restricted Shares</t>
  </si>
  <si>
    <t>Outstanding at the beginning of the period (in shares) | shares</t>
  </si>
  <si>
    <t>Vested (in shares) | shares</t>
  </si>
  <si>
    <t>Forfeited (in shares) | shares</t>
  </si>
  <si>
    <t>Outstanding at the end of the period (in shares) | shares</t>
  </si>
  <si>
    <t>Weighted Average Grant Date Fair Value</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Stockholders' Equity - Restricted Stock Units (Details) $ / shares in Units, $ in Thousands</t>
  </si>
  <si>
    <t>Mar. 31, 2018USD ($)item$ / sharesshares</t>
  </si>
  <si>
    <t>Mar. 31, 2017USD ($)item$ / sharesshares</t>
  </si>
  <si>
    <t>Feb. 01, 2020USD ($)</t>
  </si>
  <si>
    <t>Nov. 02, 2019USD ($)</t>
  </si>
  <si>
    <t>Aug. 03, 2019USD ($)</t>
  </si>
  <si>
    <t>May 04, 2019USD ($)</t>
  </si>
  <si>
    <t>Nov. 03, 2018USD ($)</t>
  </si>
  <si>
    <t>Aug. 04, 2018USD ($)</t>
  </si>
  <si>
    <t>May 05, 2018USD ($)</t>
  </si>
  <si>
    <t>Feb. 02, 2019USD ($)item</t>
  </si>
  <si>
    <t>Feb. 03, 2018USD ($)item</t>
  </si>
  <si>
    <t>Income tax expense (benefits)</t>
  </si>
  <si>
    <t>March 2018 RSU</t>
  </si>
  <si>
    <t>Percentage of vesting upon achieving specific performance</t>
  </si>
  <si>
    <t>33.00%</t>
  </si>
  <si>
    <t>Number of consecutive period for which closing stock price should be achieved to vest shares</t>
  </si>
  <si>
    <t>20 days</t>
  </si>
  <si>
    <t>First target price for vesting of shares (in dollars per share) | $ / shares</t>
  </si>
  <si>
    <t>Second target price for vesting of shares (in dollars per share) | $ / shares</t>
  </si>
  <si>
    <t>Third target price for vesting of shares (in dollars per share) | $ / shares</t>
  </si>
  <si>
    <t>Expiration period</t>
  </si>
  <si>
    <t>Number of thresholds achieved | item</t>
  </si>
  <si>
    <t>Number of employees to whom awards are granted who subsequently resigned | item</t>
  </si>
  <si>
    <t>March 2018 EBITDA RSU</t>
  </si>
  <si>
    <t>Number of employees to whom awards are granted | item</t>
  </si>
  <si>
    <t>Trailing month EBITDA should be achieved to vest shares under the share based compensation plan</t>
  </si>
  <si>
    <t>12 months</t>
  </si>
  <si>
    <t>First adjusted EBITDA level for vesting of shares under the share based compensation plan</t>
  </si>
  <si>
    <t>Second adjusted EBITDA level for vesting of shares under the share based compensation plan</t>
  </si>
  <si>
    <t>Third adjusted EBITDA level for vesting of shares under the share based compensation plan</t>
  </si>
  <si>
    <t>March 2017 RSU</t>
  </si>
  <si>
    <t>25.00%</t>
  </si>
  <si>
    <t>Fourth target price for vesting of shares (in dollars per share) | $ / shares</t>
  </si>
  <si>
    <t>Leases - Lease Cost (Details) $ in Thousands</t>
  </si>
  <si>
    <t>Lease term</t>
  </si>
  <si>
    <t>Operating lease cost</t>
  </si>
  <si>
    <t>Variable lease cost</t>
  </si>
  <si>
    <t>Short term lease cost</t>
  </si>
  <si>
    <t>Total lease cost</t>
  </si>
  <si>
    <t>Minimum</t>
  </si>
  <si>
    <t>Extension term</t>
  </si>
  <si>
    <t>Maximum</t>
  </si>
  <si>
    <t>Leases - Future Minimum Lease Payments (Details) - USD ($) $ in Thousands</t>
  </si>
  <si>
    <t>Future minimum lease payments under operating leases</t>
  </si>
  <si>
    <t>2020</t>
  </si>
  <si>
    <t>2021</t>
  </si>
  <si>
    <t>2022</t>
  </si>
  <si>
    <t>2023</t>
  </si>
  <si>
    <t>2024</t>
  </si>
  <si>
    <t>Thereafter</t>
  </si>
  <si>
    <t>Total future minimum lease payments</t>
  </si>
  <si>
    <t>Less: imputed interest</t>
  </si>
  <si>
    <t>Total present value of lease liabilities</t>
  </si>
  <si>
    <t>Future minimum lease payments under operating leases ASC840</t>
  </si>
  <si>
    <t>Total future minimum lease payments ASC840</t>
  </si>
  <si>
    <t>Leases - Cash flow and other information (Details) $ in Thousands</t>
  </si>
  <si>
    <t>Supplemental cash flow and other information related to operating leases</t>
  </si>
  <si>
    <t>Cash paid for operating leases</t>
  </si>
  <si>
    <t>Right of use assets obtained in exchange for new operating lease liabilities</t>
  </si>
  <si>
    <t>Weighted average remaining lease term - operating leases</t>
  </si>
  <si>
    <t>5 years 1 month 17 days</t>
  </si>
  <si>
    <t>Weighted average discount rate - operating leases (as a percent)</t>
  </si>
  <si>
    <t>3.49%</t>
  </si>
  <si>
    <t>Valuation and Qualifying Accounts (Details) - USD ($) $ in Thousands</t>
  </si>
  <si>
    <t>Changes in the allowance for inventory shrinkage</t>
  </si>
  <si>
    <t>Allowance for Inventory Shrinkage</t>
  </si>
  <si>
    <t>Balance at the beginning of the period</t>
  </si>
  <si>
    <t>Additions charged to costs and expenses</t>
  </si>
  <si>
    <t>Deductions</t>
  </si>
  <si>
    <t>Balance at the end of the period</t>
  </si>
  <si>
    <t>Allowance for Deferred Tax Assets</t>
  </si>
  <si>
    <t>Impact of tax reform</t>
  </si>
  <si>
    <t>Unaudited Quarterly Results of Operations (Details) - USD ($) $ / shares in Units, $ in Thousands</t>
  </si>
  <si>
    <t>Statement of Income Data:</t>
  </si>
  <si>
    <t>Interest, net</t>
  </si>
  <si>
    <t>Net income (loss) per common share: (1)</t>
  </si>
  <si>
    <t>Basic (in dollars per share)</t>
  </si>
  <si>
    <t>Diluted (in dollars per share)</t>
  </si>
  <si>
    <t>Weighted average shares used to compute net income (loss) per common share:</t>
  </si>
  <si>
    <t>Subsequent Events (Details) - Subsequent Event - Line of Credit - USD ($) $ in Millions</t>
  </si>
  <si>
    <t>May 12, 2020</t>
  </si>
  <si>
    <t>Mar. 20, 2020</t>
  </si>
  <si>
    <t>Increase pricing for loans (as a percent)</t>
  </si>
  <si>
    <t>LIBOR | Minimum</t>
  </si>
  <si>
    <t>LIBOR | Maximum</t>
  </si>
  <si>
    <t>Federal Fund Rate</t>
  </si>
  <si>
    <t>LIBOR, One Month</t>
  </si>
  <si>
    <t>Base Rate | Minimum</t>
  </si>
  <si>
    <t>Base Rate | Maximu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D15" s="5" t="n">
        <v>166153095</v>
      </c>
    </row>
    <row r="16" spans="1:4">
      <c r="A16" s="4" t="s">
        <v>25</v>
      </c>
      <c r="C16" s="6" t="n">
        <v>10841564</v>
      </c>
    </row>
    <row r="17" spans="1:4">
      <c r="A17" s="4" t="s">
        <v>26</v>
      </c>
      <c r="B17" s="4" t="s">
        <v>27</v>
      </c>
    </row>
    <row r="18" spans="1:4">
      <c r="A18" s="4" t="s">
        <v>28</v>
      </c>
      <c r="B18" s="4" t="s">
        <v>29</v>
      </c>
    </row>
    <row r="19" spans="1:4">
      <c r="A19" s="4" t="s">
        <v>30</v>
      </c>
      <c r="B19" s="4" t="s">
        <v>31</v>
      </c>
    </row>
    <row r="20" spans="1:4">
      <c r="A20" s="4" t="s">
        <v>32</v>
      </c>
      <c r="B20" s="4" t="s">
        <v>33</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9923</v>
      </c>
      <c r="C3" s="5" t="n">
        <v>17863</v>
      </c>
    </row>
    <row r="4" spans="1:3">
      <c r="A4" s="4" t="s">
        <v>39</v>
      </c>
      <c r="B4" s="6" t="n">
        <v>27562</v>
      </c>
      <c r="C4" s="6" t="n">
        <v>50350</v>
      </c>
    </row>
    <row r="5" spans="1:3">
      <c r="A5" s="4" t="s">
        <v>40</v>
      </c>
      <c r="B5" s="6" t="n">
        <v>138258</v>
      </c>
      <c r="C5" s="6" t="n">
        <v>139841</v>
      </c>
    </row>
    <row r="6" spans="1:3">
      <c r="A6" s="4" t="s">
        <v>41</v>
      </c>
      <c r="B6" s="6" t="n">
        <v>14278</v>
      </c>
      <c r="C6" s="6" t="n">
        <v>17544</v>
      </c>
    </row>
    <row r="7" spans="1:3">
      <c r="A7" s="4" t="s">
        <v>42</v>
      </c>
      <c r="B7" s="6" t="n">
        <v>1186</v>
      </c>
    </row>
    <row r="8" spans="1:3">
      <c r="A8" s="4" t="s">
        <v>43</v>
      </c>
      <c r="B8" s="6" t="n">
        <v>201207</v>
      </c>
      <c r="C8" s="6" t="n">
        <v>225598</v>
      </c>
    </row>
    <row r="9" spans="1:3">
      <c r="A9" s="4" t="s">
        <v>44</v>
      </c>
      <c r="B9" s="6" t="n">
        <v>64985</v>
      </c>
      <c r="C9" s="6" t="n">
        <v>56224</v>
      </c>
    </row>
    <row r="10" spans="1:3">
      <c r="A10" s="4" t="s">
        <v>45</v>
      </c>
      <c r="B10" s="6" t="n">
        <v>169854</v>
      </c>
    </row>
    <row r="11" spans="1:3">
      <c r="A11" s="4" t="s">
        <v>46</v>
      </c>
      <c r="B11" s="6" t="n">
        <v>15675</v>
      </c>
      <c r="C11" s="6" t="n">
        <v>8883</v>
      </c>
    </row>
    <row r="12" spans="1:3">
      <c r="A12" s="4" t="s">
        <v>47</v>
      </c>
      <c r="B12" s="6" t="n">
        <v>6669</v>
      </c>
      <c r="C12" s="6" t="n">
        <v>6539</v>
      </c>
    </row>
    <row r="13" spans="1:3">
      <c r="A13" s="4" t="s">
        <v>48</v>
      </c>
      <c r="B13" s="6" t="n">
        <v>755</v>
      </c>
      <c r="C13" s="6" t="n">
        <v>745</v>
      </c>
    </row>
    <row r="14" spans="1:3">
      <c r="A14" s="4" t="s">
        <v>49</v>
      </c>
      <c r="B14" s="6" t="n">
        <v>459145</v>
      </c>
      <c r="C14" s="6" t="n">
        <v>297989</v>
      </c>
    </row>
    <row r="15" spans="1:3">
      <c r="A15" s="3" t="s">
        <v>50</v>
      </c>
    </row>
    <row r="16" spans="1:3">
      <c r="A16" s="4" t="s">
        <v>51</v>
      </c>
      <c r="B16" s="6" t="n">
        <v>79596</v>
      </c>
      <c r="C16" s="6" t="n">
        <v>73391</v>
      </c>
    </row>
    <row r="17" spans="1:3">
      <c r="A17" s="4" t="s">
        <v>52</v>
      </c>
      <c r="B17" s="6" t="n">
        <v>42944</v>
      </c>
    </row>
    <row r="18" spans="1:3">
      <c r="A18" s="4" t="s">
        <v>53</v>
      </c>
      <c r="B18" s="6" t="n">
        <v>14755</v>
      </c>
      <c r="C18" s="6" t="n">
        <v>15311</v>
      </c>
    </row>
    <row r="19" spans="1:3">
      <c r="A19" s="4" t="s">
        <v>54</v>
      </c>
      <c r="B19" s="6" t="n">
        <v>13013</v>
      </c>
      <c r="C19" s="6" t="n">
        <v>12746</v>
      </c>
    </row>
    <row r="20" spans="1:3">
      <c r="A20" s="4" t="s">
        <v>55</v>
      </c>
      <c r="C20" s="6" t="n">
        <v>395</v>
      </c>
    </row>
    <row r="21" spans="1:3">
      <c r="A21" s="4" t="s">
        <v>56</v>
      </c>
      <c r="B21" s="6" t="n">
        <v>554</v>
      </c>
      <c r="C21" s="6" t="n">
        <v>526</v>
      </c>
    </row>
    <row r="22" spans="1:3">
      <c r="A22" s="4" t="s">
        <v>57</v>
      </c>
      <c r="B22" s="6" t="n">
        <v>150862</v>
      </c>
      <c r="C22" s="6" t="n">
        <v>102369</v>
      </c>
    </row>
    <row r="23" spans="1:3">
      <c r="A23" s="4" t="s">
        <v>58</v>
      </c>
      <c r="B23" s="6" t="n">
        <v>135316</v>
      </c>
    </row>
    <row r="24" spans="1:3">
      <c r="A24" s="4" t="s">
        <v>59</v>
      </c>
      <c r="B24" s="6" t="n">
        <v>1923</v>
      </c>
      <c r="C24" s="6" t="n">
        <v>8195</v>
      </c>
    </row>
    <row r="25" spans="1:3">
      <c r="A25" s="4" t="s">
        <v>60</v>
      </c>
      <c r="B25" s="6" t="n">
        <v>288101</v>
      </c>
      <c r="C25" s="6" t="n">
        <v>110564</v>
      </c>
    </row>
    <row r="26" spans="1:3">
      <c r="A26" s="3" t="s">
        <v>61</v>
      </c>
    </row>
    <row r="27" spans="1:3">
      <c r="A27" s="4" t="s">
        <v>62</v>
      </c>
      <c r="B27" s="6" t="n">
        <v>157</v>
      </c>
      <c r="C27" s="6" t="n">
        <v>157</v>
      </c>
    </row>
    <row r="28" spans="1:3">
      <c r="A28" s="4" t="s">
        <v>63</v>
      </c>
      <c r="B28" s="6" t="n">
        <v>93180</v>
      </c>
      <c r="C28" s="6" t="n">
        <v>91794</v>
      </c>
    </row>
    <row r="29" spans="1:3">
      <c r="A29" s="4" t="s">
        <v>64</v>
      </c>
      <c r="B29" s="6" t="n">
        <v>186772</v>
      </c>
      <c r="C29" s="6" t="n">
        <v>176094</v>
      </c>
    </row>
    <row r="30" spans="1:3">
      <c r="A30" s="4" t="s">
        <v>65</v>
      </c>
      <c r="B30" s="6" t="n">
        <v>-109065</v>
      </c>
      <c r="C30" s="6" t="n">
        <v>-80620</v>
      </c>
    </row>
    <row r="31" spans="1:3">
      <c r="A31" s="4" t="s">
        <v>66</v>
      </c>
      <c r="B31" s="6" t="n">
        <v>171044</v>
      </c>
      <c r="C31" s="6" t="n">
        <v>187425</v>
      </c>
    </row>
    <row r="32" spans="1:3">
      <c r="A32" s="4" t="s">
        <v>67</v>
      </c>
      <c r="B32" s="4" t="s">
        <v>68</v>
      </c>
      <c r="C32" s="4" t="s">
        <v>68</v>
      </c>
    </row>
    <row r="33" spans="1:3">
      <c r="A33" s="4" t="s">
        <v>69</v>
      </c>
      <c r="B33" s="5" t="n">
        <v>459145</v>
      </c>
      <c r="C33" s="5" t="n">
        <v>297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55</v>
      </c>
    </row>
    <row r="4" spans="1:2">
      <c r="A4" s="4" t="s">
        <v>180</v>
      </c>
      <c r="B4" s="4" t="s">
        <v>181</v>
      </c>
    </row>
    <row r="5" spans="1:2">
      <c r="A5" s="4" t="s">
        <v>182</v>
      </c>
      <c r="B5" s="4" t="s">
        <v>183</v>
      </c>
    </row>
    <row r="6" spans="1:2">
      <c r="A6" s="4" t="s">
        <v>184</v>
      </c>
      <c r="B6" s="4" t="s">
        <v>185</v>
      </c>
    </row>
    <row r="7" spans="1:2">
      <c r="A7" s="4" t="s">
        <v>186</v>
      </c>
      <c r="B7" s="4" t="s">
        <v>187</v>
      </c>
    </row>
    <row r="8" spans="1:2">
      <c r="A8" s="4" t="s">
        <v>40</v>
      </c>
      <c r="B8" s="4" t="s">
        <v>188</v>
      </c>
    </row>
    <row r="9" spans="1:2">
      <c r="A9" s="4" t="s">
        <v>157</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163</v>
      </c>
      <c r="B20" s="4" t="s">
        <v>210</v>
      </c>
    </row>
    <row r="21" spans="1:2">
      <c r="A21" s="4" t="s">
        <v>211</v>
      </c>
      <c r="B21" s="4" t="s">
        <v>212</v>
      </c>
    </row>
    <row r="22" spans="1:2">
      <c r="A22" s="4" t="s">
        <v>213</v>
      </c>
      <c r="B22"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6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71</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75</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6</v>
      </c>
    </row>
    <row r="2" spans="1:3">
      <c r="A2" s="3" t="s">
        <v>71</v>
      </c>
    </row>
    <row r="3" spans="1:3">
      <c r="A3" s="4" t="s">
        <v>72</v>
      </c>
      <c r="B3" s="7" t="n">
        <v>0.01</v>
      </c>
      <c r="C3" s="7" t="n">
        <v>0.01</v>
      </c>
    </row>
    <row r="4" spans="1:3">
      <c r="A4" s="4" t="s">
        <v>73</v>
      </c>
      <c r="B4" s="6" t="n">
        <v>32000000</v>
      </c>
      <c r="C4" s="6" t="n">
        <v>32000000</v>
      </c>
    </row>
    <row r="5" spans="1:3">
      <c r="A5" s="4" t="s">
        <v>74</v>
      </c>
      <c r="B5" s="6" t="n">
        <v>15907666</v>
      </c>
      <c r="C5" s="6" t="n">
        <v>15827713</v>
      </c>
    </row>
    <row r="6" spans="1:3">
      <c r="A6" s="4" t="s">
        <v>75</v>
      </c>
      <c r="B6" s="6" t="n">
        <v>10834134</v>
      </c>
      <c r="C6" s="6" t="n">
        <v>12158237</v>
      </c>
    </row>
    <row r="7" spans="1:3">
      <c r="A7" s="4" t="s">
        <v>76</v>
      </c>
      <c r="B7" s="6" t="n">
        <v>5073532</v>
      </c>
      <c r="C7" s="6" t="n">
        <v>3669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4"/>
  </cols>
  <sheetData>
    <row r="1" spans="1:2">
      <c r="A1" s="1" t="s">
        <v>256</v>
      </c>
      <c r="B1" s="2" t="s">
        <v>257</v>
      </c>
    </row>
    <row r="2" spans="1:2">
      <c r="A2" s="3" t="s">
        <v>153</v>
      </c>
    </row>
    <row r="3" spans="1:2">
      <c r="A3" s="4" t="s">
        <v>258</v>
      </c>
      <c r="B3" s="6" t="n">
        <v>571</v>
      </c>
    </row>
    <row r="4" spans="1:2">
      <c r="A4" s="4" t="s">
        <v>259</v>
      </c>
      <c r="B4" s="6" t="n">
        <v>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v>
      </c>
      <c r="B1" s="2" t="s">
        <v>1</v>
      </c>
    </row>
    <row r="2" spans="1:4">
      <c r="B2" s="2" t="s">
        <v>2</v>
      </c>
      <c r="C2" s="2" t="s">
        <v>36</v>
      </c>
      <c r="D2" s="2" t="s">
        <v>78</v>
      </c>
    </row>
    <row r="3" spans="1:4">
      <c r="A3" s="3" t="s">
        <v>182</v>
      </c>
    </row>
    <row r="4" spans="1:4">
      <c r="A4" s="4" t="s">
        <v>261</v>
      </c>
      <c r="B4" s="4" t="s">
        <v>262</v>
      </c>
      <c r="C4" s="4" t="s">
        <v>262</v>
      </c>
      <c r="D4" s="4" t="s">
        <v>263</v>
      </c>
    </row>
    <row r="5" spans="1:4">
      <c r="A5" s="3" t="s">
        <v>264</v>
      </c>
    </row>
    <row r="6" spans="1:4">
      <c r="A6" s="4" t="s">
        <v>265</v>
      </c>
      <c r="B6" s="5" t="n">
        <v>500</v>
      </c>
      <c r="C6" s="5" t="n">
        <v>1300</v>
      </c>
      <c r="D6" s="5" t="n">
        <v>500</v>
      </c>
    </row>
    <row r="7" spans="1:4">
      <c r="A7" s="3" t="s">
        <v>192</v>
      </c>
    </row>
    <row r="8" spans="1:4">
      <c r="A8" s="4" t="s">
        <v>266</v>
      </c>
      <c r="B8" s="6" t="n">
        <v>250</v>
      </c>
    </row>
    <row r="9" spans="1:4">
      <c r="A9" s="4" t="s">
        <v>267</v>
      </c>
      <c r="B9" s="5" t="n">
        <v>100</v>
      </c>
    </row>
    <row r="10" spans="1:4">
      <c r="A10" s="4" t="s">
        <v>268</v>
      </c>
    </row>
    <row r="11" spans="1:4">
      <c r="A11" s="3" t="s">
        <v>157</v>
      </c>
    </row>
    <row r="12" spans="1:4">
      <c r="A12" s="4" t="s">
        <v>269</v>
      </c>
      <c r="B12" s="4" t="s">
        <v>270</v>
      </c>
    </row>
    <row r="13" spans="1:4">
      <c r="A13" s="4" t="s">
        <v>271</v>
      </c>
    </row>
    <row r="14" spans="1:4">
      <c r="A14" s="3" t="s">
        <v>157</v>
      </c>
    </row>
    <row r="15" spans="1:4">
      <c r="A15" s="4" t="s">
        <v>269</v>
      </c>
      <c r="B15" s="4" t="s">
        <v>272</v>
      </c>
    </row>
    <row r="16" spans="1:4">
      <c r="A16" s="4" t="s">
        <v>273</v>
      </c>
    </row>
    <row r="17" spans="1:4">
      <c r="A17" s="3" t="s">
        <v>157</v>
      </c>
    </row>
    <row r="18" spans="1:4">
      <c r="A18" s="4" t="s">
        <v>269</v>
      </c>
      <c r="B18" s="4" t="s">
        <v>272</v>
      </c>
    </row>
    <row r="19" spans="1:4">
      <c r="A19" s="4" t="s">
        <v>274</v>
      </c>
    </row>
    <row r="20" spans="1:4">
      <c r="A20" s="3" t="s">
        <v>157</v>
      </c>
    </row>
    <row r="21" spans="1:4">
      <c r="A21" s="4" t="s">
        <v>269</v>
      </c>
      <c r="B21" s="4" t="s">
        <v>275</v>
      </c>
    </row>
    <row r="22" spans="1:4">
      <c r="A22" s="4" t="s">
        <v>276</v>
      </c>
    </row>
    <row r="23" spans="1:4">
      <c r="A23" s="3" t="s">
        <v>157</v>
      </c>
    </row>
    <row r="24" spans="1:4">
      <c r="A24" s="4" t="s">
        <v>269</v>
      </c>
      <c r="B24" s="4" t="s">
        <v>277</v>
      </c>
    </row>
    <row r="25" spans="1:4">
      <c r="A25" s="4" t="s">
        <v>278</v>
      </c>
    </row>
    <row r="26" spans="1:4">
      <c r="A26" s="3" t="s">
        <v>157</v>
      </c>
    </row>
    <row r="27" spans="1:4">
      <c r="A27" s="4" t="s">
        <v>269</v>
      </c>
      <c r="B27" s="4" t="s">
        <v>27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v>
      </c>
      <c r="B1" s="2" t="s">
        <v>1</v>
      </c>
    </row>
    <row r="2" spans="1:4">
      <c r="B2" s="2" t="s">
        <v>2</v>
      </c>
      <c r="C2" s="2" t="s">
        <v>36</v>
      </c>
      <c r="D2" s="2" t="s">
        <v>78</v>
      </c>
    </row>
    <row r="3" spans="1:4">
      <c r="A3" s="3" t="s">
        <v>281</v>
      </c>
    </row>
    <row r="4" spans="1:4">
      <c r="A4" s="4" t="s">
        <v>282</v>
      </c>
      <c r="B4" s="4" t="s">
        <v>283</v>
      </c>
    </row>
    <row r="5" spans="1:4">
      <c r="A5" s="4" t="s">
        <v>284</v>
      </c>
      <c r="B5" s="8" t="n">
        <v>0.3</v>
      </c>
      <c r="C5" s="8" t="n">
        <v>0.3</v>
      </c>
    </row>
    <row r="6" spans="1:4">
      <c r="A6" s="4" t="s">
        <v>285</v>
      </c>
      <c r="B6" s="9" t="n">
        <v>0.1</v>
      </c>
      <c r="C6" s="9" t="n">
        <v>0.2</v>
      </c>
    </row>
    <row r="7" spans="1:4">
      <c r="A7" s="4" t="s">
        <v>286</v>
      </c>
      <c r="B7" s="8" t="n">
        <v>20.8</v>
      </c>
      <c r="C7" s="8" t="n">
        <v>17.6</v>
      </c>
      <c r="D7" s="8" t="n">
        <v>17.4</v>
      </c>
    </row>
    <row r="8" spans="1:4">
      <c r="A8" s="4" t="s">
        <v>287</v>
      </c>
    </row>
    <row r="9" spans="1:4">
      <c r="A9" s="3" t="s">
        <v>281</v>
      </c>
    </row>
    <row r="10" spans="1:4">
      <c r="A10" s="4" t="s">
        <v>288</v>
      </c>
      <c r="B10" s="4" t="s">
        <v>289</v>
      </c>
      <c r="C10" s="4" t="s">
        <v>289</v>
      </c>
    </row>
    <row r="11" spans="1:4">
      <c r="A11" s="4" t="s">
        <v>290</v>
      </c>
    </row>
    <row r="12" spans="1:4">
      <c r="A12" s="3" t="s">
        <v>281</v>
      </c>
    </row>
    <row r="13" spans="1:4">
      <c r="A13" s="4" t="s">
        <v>288</v>
      </c>
      <c r="D13" s="4" t="s">
        <v>289</v>
      </c>
    </row>
    <row r="14" spans="1:4">
      <c r="A14" s="4" t="s">
        <v>291</v>
      </c>
    </row>
    <row r="15" spans="1:4">
      <c r="A15" s="3" t="s">
        <v>281</v>
      </c>
    </row>
    <row r="16" spans="1:4">
      <c r="A16" s="4" t="s">
        <v>288</v>
      </c>
      <c r="B16" s="4" t="s">
        <v>292</v>
      </c>
      <c r="C16" s="4" t="s">
        <v>292</v>
      </c>
    </row>
    <row r="17" spans="1:4">
      <c r="A17" s="4" t="s">
        <v>293</v>
      </c>
    </row>
    <row r="18" spans="1:4">
      <c r="A18" s="3" t="s">
        <v>281</v>
      </c>
    </row>
    <row r="19" spans="1:4">
      <c r="A19" s="4" t="s">
        <v>288</v>
      </c>
      <c r="D19" s="4" t="s">
        <v>292</v>
      </c>
    </row>
    <row r="20" spans="1:4">
      <c r="A20" s="4" t="s">
        <v>294</v>
      </c>
    </row>
    <row r="21" spans="1:4">
      <c r="A21" s="3" t="s">
        <v>281</v>
      </c>
    </row>
    <row r="22" spans="1:4">
      <c r="A22" s="4" t="s">
        <v>288</v>
      </c>
      <c r="B22" s="4" t="s">
        <v>295</v>
      </c>
      <c r="C22" s="4" t="s">
        <v>295</v>
      </c>
    </row>
    <row r="23" spans="1:4">
      <c r="A23" s="4" t="s">
        <v>296</v>
      </c>
    </row>
    <row r="24" spans="1:4">
      <c r="A24" s="3" t="s">
        <v>281</v>
      </c>
    </row>
    <row r="25" spans="1:4">
      <c r="A25" s="4" t="s">
        <v>288</v>
      </c>
      <c r="D25" s="4" t="s">
        <v>292</v>
      </c>
    </row>
    <row r="26" spans="1:4">
      <c r="A26" s="4" t="s">
        <v>297</v>
      </c>
    </row>
    <row r="27" spans="1:4">
      <c r="A27" s="3" t="s">
        <v>281</v>
      </c>
    </row>
    <row r="28" spans="1:4">
      <c r="A28" s="4" t="s">
        <v>288</v>
      </c>
      <c r="B28" s="4" t="s">
        <v>298</v>
      </c>
      <c r="C28" s="4" t="s">
        <v>299</v>
      </c>
    </row>
    <row r="29" spans="1:4">
      <c r="A29" s="4" t="s">
        <v>300</v>
      </c>
    </row>
    <row r="30" spans="1:4">
      <c r="A30" s="3" t="s">
        <v>281</v>
      </c>
    </row>
    <row r="31" spans="1:4">
      <c r="A31" s="4" t="s">
        <v>288</v>
      </c>
      <c r="D31" s="4" t="s">
        <v>299</v>
      </c>
    </row>
    <row r="32" spans="1:4">
      <c r="A32" s="4" t="s">
        <v>301</v>
      </c>
    </row>
    <row r="33" spans="1:4">
      <c r="A33" s="3" t="s">
        <v>281</v>
      </c>
    </row>
    <row r="34" spans="1:4">
      <c r="A34" s="4" t="s">
        <v>288</v>
      </c>
      <c r="B34" s="4" t="s">
        <v>302</v>
      </c>
      <c r="C34" s="4" t="s">
        <v>303</v>
      </c>
    </row>
    <row r="35" spans="1:4">
      <c r="A35" s="4" t="s">
        <v>304</v>
      </c>
    </row>
    <row r="36" spans="1:4">
      <c r="A36" s="3" t="s">
        <v>281</v>
      </c>
    </row>
    <row r="37" spans="1:4">
      <c r="A37" s="4" t="s">
        <v>288</v>
      </c>
      <c r="D37" s="4" t="s">
        <v>30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06</v>
      </c>
      <c r="B1" s="2" t="s">
        <v>307</v>
      </c>
      <c r="J1" s="2" t="s">
        <v>1</v>
      </c>
    </row>
    <row r="2" spans="1:12">
      <c r="B2" s="2" t="s">
        <v>2</v>
      </c>
      <c r="C2" s="2" t="s">
        <v>308</v>
      </c>
      <c r="D2" s="2" t="s">
        <v>4</v>
      </c>
      <c r="E2" s="2" t="s">
        <v>309</v>
      </c>
      <c r="F2" s="2" t="s">
        <v>36</v>
      </c>
      <c r="G2" s="2" t="s">
        <v>310</v>
      </c>
      <c r="H2" s="2" t="s">
        <v>311</v>
      </c>
      <c r="I2" s="2" t="s">
        <v>312</v>
      </c>
      <c r="J2" s="2" t="s">
        <v>2</v>
      </c>
      <c r="K2" s="2" t="s">
        <v>36</v>
      </c>
      <c r="L2" s="2" t="s">
        <v>78</v>
      </c>
    </row>
    <row r="3" spans="1:12">
      <c r="A3" s="3" t="s">
        <v>313</v>
      </c>
    </row>
    <row r="4" spans="1:12">
      <c r="A4" s="4" t="s">
        <v>314</v>
      </c>
      <c r="B4" s="6" t="n">
        <v>11201804</v>
      </c>
      <c r="C4" s="6" t="n">
        <v>11635707</v>
      </c>
      <c r="D4" s="6" t="n">
        <v>11881896</v>
      </c>
      <c r="E4" s="6" t="n">
        <v>11976142</v>
      </c>
      <c r="F4" s="6" t="n">
        <v>12447209</v>
      </c>
      <c r="G4" s="6" t="n">
        <v>12780472</v>
      </c>
      <c r="H4" s="6" t="n">
        <v>13314470</v>
      </c>
      <c r="I4" s="6" t="n">
        <v>13578100</v>
      </c>
      <c r="J4" s="6" t="n">
        <v>11673887</v>
      </c>
      <c r="K4" s="6" t="n">
        <v>13030063</v>
      </c>
      <c r="L4" s="6" t="n">
        <v>14058008</v>
      </c>
    </row>
    <row r="5" spans="1:12">
      <c r="A5" s="4" t="s">
        <v>315</v>
      </c>
      <c r="J5" s="6" t="n">
        <v>25113</v>
      </c>
      <c r="K5" s="6" t="n">
        <v>39631</v>
      </c>
      <c r="L5" s="6" t="n">
        <v>57887</v>
      </c>
    </row>
    <row r="6" spans="1:12">
      <c r="A6" s="4" t="s">
        <v>316</v>
      </c>
      <c r="B6" s="6" t="n">
        <v>11270762</v>
      </c>
      <c r="C6" s="6" t="n">
        <v>11635707</v>
      </c>
      <c r="D6" s="6" t="n">
        <v>11881896</v>
      </c>
      <c r="E6" s="6" t="n">
        <v>12006306</v>
      </c>
      <c r="F6" s="6" t="n">
        <v>12470560</v>
      </c>
      <c r="G6" s="6" t="n">
        <v>12780472</v>
      </c>
      <c r="H6" s="6" t="n">
        <v>13351321</v>
      </c>
      <c r="I6" s="6" t="n">
        <v>13631266</v>
      </c>
      <c r="J6" s="6" t="n">
        <v>11699000</v>
      </c>
      <c r="K6" s="6" t="n">
        <v>13069694</v>
      </c>
      <c r="L6" s="6" t="n">
        <v>14115895</v>
      </c>
    </row>
    <row r="7" spans="1:12">
      <c r="A7" s="3" t="s">
        <v>206</v>
      </c>
    </row>
    <row r="8" spans="1:12">
      <c r="A8" s="4" t="s">
        <v>317</v>
      </c>
      <c r="J8" s="8" t="n">
        <v>1.8</v>
      </c>
      <c r="K8" s="8" t="n">
        <v>1.7</v>
      </c>
      <c r="L8" s="5" t="n">
        <v>2</v>
      </c>
    </row>
    <row r="9" spans="1:12">
      <c r="A9" s="4" t="s">
        <v>318</v>
      </c>
    </row>
    <row r="10" spans="1:12">
      <c r="A10" s="3" t="s">
        <v>313</v>
      </c>
    </row>
    <row r="11" spans="1:12">
      <c r="A11" s="4" t="s">
        <v>319</v>
      </c>
      <c r="J11" s="6" t="n">
        <v>128000</v>
      </c>
      <c r="K11" s="6" t="n">
        <v>124000</v>
      </c>
      <c r="L11" s="6" t="n">
        <v>125000</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3" t="s">
        <v>155</v>
      </c>
    </row>
    <row r="4" spans="1:2">
      <c r="A4" s="4" t="s">
        <v>322</v>
      </c>
      <c r="B4" s="6"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324</v>
      </c>
      <c r="C1" s="2" t="s">
        <v>2</v>
      </c>
    </row>
    <row r="2" spans="1:3">
      <c r="A2" s="4" t="s">
        <v>325</v>
      </c>
      <c r="B2" s="4" t="s">
        <v>326</v>
      </c>
    </row>
    <row r="3" spans="1:3">
      <c r="A3" s="4" t="s">
        <v>327</v>
      </c>
      <c r="B3" s="4" t="s">
        <v>21</v>
      </c>
    </row>
    <row r="4" spans="1:3">
      <c r="A4" s="4" t="s">
        <v>328</v>
      </c>
      <c r="C4" s="5" t="n">
        <v>178260</v>
      </c>
    </row>
    <row r="5" spans="1:3">
      <c r="A5" s="4" t="s">
        <v>329</v>
      </c>
      <c r="C5" s="6" t="n">
        <v>169854</v>
      </c>
    </row>
    <row r="6" spans="1:3">
      <c r="A6" s="4" t="s">
        <v>152</v>
      </c>
      <c r="C6" s="5" t="n">
        <v>-2060</v>
      </c>
    </row>
    <row r="7" spans="1:3">
      <c r="A7" s="4" t="s">
        <v>330</v>
      </c>
    </row>
    <row r="8" spans="1:3">
      <c r="A8" s="4" t="s">
        <v>328</v>
      </c>
      <c r="B8" s="5" t="n">
        <v>133600</v>
      </c>
    </row>
    <row r="9" spans="1:3">
      <c r="A9" s="4" t="s">
        <v>329</v>
      </c>
      <c r="B9" s="6" t="n">
        <v>141000</v>
      </c>
    </row>
    <row r="10" spans="1:3">
      <c r="A10" s="4" t="s">
        <v>152</v>
      </c>
      <c r="B10" s="5" t="n">
        <v>2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1</v>
      </c>
      <c r="B1" s="2" t="s">
        <v>2</v>
      </c>
      <c r="C1" s="2" t="s">
        <v>36</v>
      </c>
    </row>
    <row r="2" spans="1:3">
      <c r="A2" s="3" t="s">
        <v>157</v>
      </c>
    </row>
    <row r="3" spans="1:3">
      <c r="A3" s="4" t="s">
        <v>332</v>
      </c>
      <c r="B3" s="5" t="n">
        <v>327555</v>
      </c>
      <c r="C3" s="5" t="n">
        <v>302182</v>
      </c>
    </row>
    <row r="4" spans="1:3">
      <c r="A4" s="4" t="s">
        <v>333</v>
      </c>
      <c r="B4" s="6" t="n">
        <v>-262570</v>
      </c>
      <c r="C4" s="6" t="n">
        <v>-245958</v>
      </c>
    </row>
    <row r="5" spans="1:3">
      <c r="A5" s="4" t="s">
        <v>157</v>
      </c>
      <c r="B5" s="6" t="n">
        <v>64985</v>
      </c>
      <c r="C5" s="6" t="n">
        <v>56224</v>
      </c>
    </row>
    <row r="6" spans="1:3">
      <c r="A6" s="4" t="s">
        <v>334</v>
      </c>
    </row>
    <row r="7" spans="1:3">
      <c r="A7" s="3" t="s">
        <v>157</v>
      </c>
    </row>
    <row r="8" spans="1:3">
      <c r="A8" s="4" t="s">
        <v>332</v>
      </c>
      <c r="B8" s="6" t="n">
        <v>479</v>
      </c>
      <c r="C8" s="6" t="n">
        <v>479</v>
      </c>
    </row>
    <row r="9" spans="1:3">
      <c r="A9" s="4" t="s">
        <v>335</v>
      </c>
    </row>
    <row r="10" spans="1:3">
      <c r="A10" s="3" t="s">
        <v>157</v>
      </c>
    </row>
    <row r="11" spans="1:3">
      <c r="A11" s="4" t="s">
        <v>332</v>
      </c>
      <c r="B11" s="6" t="n">
        <v>31158</v>
      </c>
      <c r="C11" s="6" t="n">
        <v>30779</v>
      </c>
    </row>
    <row r="12" spans="1:3">
      <c r="A12" s="4" t="s">
        <v>273</v>
      </c>
    </row>
    <row r="13" spans="1:3">
      <c r="A13" s="3" t="s">
        <v>157</v>
      </c>
    </row>
    <row r="14" spans="1:3">
      <c r="A14" s="4" t="s">
        <v>332</v>
      </c>
      <c r="B14" s="6" t="n">
        <v>103919</v>
      </c>
      <c r="C14" s="6" t="n">
        <v>97825</v>
      </c>
    </row>
    <row r="15" spans="1:3">
      <c r="A15" s="4" t="s">
        <v>336</v>
      </c>
    </row>
    <row r="16" spans="1:3">
      <c r="A16" s="3" t="s">
        <v>157</v>
      </c>
    </row>
    <row r="17" spans="1:3">
      <c r="A17" s="4" t="s">
        <v>332</v>
      </c>
      <c r="B17" s="6" t="n">
        <v>142953</v>
      </c>
      <c r="C17" s="6" t="n">
        <v>132067</v>
      </c>
    </row>
    <row r="18" spans="1:3">
      <c r="A18" s="4" t="s">
        <v>337</v>
      </c>
    </row>
    <row r="19" spans="1:3">
      <c r="A19" s="3" t="s">
        <v>157</v>
      </c>
    </row>
    <row r="20" spans="1:3">
      <c r="A20" s="4" t="s">
        <v>332</v>
      </c>
      <c r="B20" s="6" t="n">
        <v>40096</v>
      </c>
      <c r="C20" s="6" t="n">
        <v>38039</v>
      </c>
    </row>
    <row r="21" spans="1:3">
      <c r="A21" s="4" t="s">
        <v>338</v>
      </c>
    </row>
    <row r="22" spans="1:3">
      <c r="A22" s="3" t="s">
        <v>157</v>
      </c>
    </row>
    <row r="23" spans="1:3">
      <c r="A23" s="4" t="s">
        <v>332</v>
      </c>
      <c r="B23" s="5" t="n">
        <v>8950</v>
      </c>
      <c r="C23" s="5" t="n">
        <v>29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6</v>
      </c>
    </row>
    <row r="2" spans="1:3">
      <c r="A2" s="3" t="s">
        <v>340</v>
      </c>
    </row>
    <row r="3" spans="1:3">
      <c r="A3" s="4" t="s">
        <v>341</v>
      </c>
      <c r="B3" s="5" t="n">
        <v>43237</v>
      </c>
      <c r="C3" s="5" t="n">
        <v>59233</v>
      </c>
    </row>
    <row r="4" spans="1:3">
      <c r="A4" s="4" t="s">
        <v>342</v>
      </c>
      <c r="B4" s="6" t="n">
        <v>43242</v>
      </c>
      <c r="C4" s="6" t="n">
        <v>59184</v>
      </c>
    </row>
    <row r="5" spans="1:3">
      <c r="A5" s="4" t="s">
        <v>343</v>
      </c>
    </row>
    <row r="6" spans="1:3">
      <c r="A6" s="3" t="s">
        <v>340</v>
      </c>
    </row>
    <row r="7" spans="1:3">
      <c r="A7" s="4" t="s">
        <v>341</v>
      </c>
      <c r="B7" s="6" t="n">
        <v>27562</v>
      </c>
      <c r="C7" s="6" t="n">
        <v>50350</v>
      </c>
    </row>
    <row r="8" spans="1:3">
      <c r="A8" s="4" t="s">
        <v>344</v>
      </c>
      <c r="B8" s="6" t="n">
        <v>8</v>
      </c>
      <c r="C8" s="6" t="n">
        <v>4</v>
      </c>
    </row>
    <row r="9" spans="1:3">
      <c r="A9" s="4" t="s">
        <v>345</v>
      </c>
      <c r="B9" s="6" t="n">
        <v>-2</v>
      </c>
      <c r="C9" s="6" t="n">
        <v>-37</v>
      </c>
    </row>
    <row r="10" spans="1:3">
      <c r="A10" s="4" t="s">
        <v>342</v>
      </c>
      <c r="B10" s="6" t="n">
        <v>27568</v>
      </c>
      <c r="C10" s="6" t="n">
        <v>50317</v>
      </c>
    </row>
    <row r="11" spans="1:3">
      <c r="A11" s="4" t="s">
        <v>346</v>
      </c>
    </row>
    <row r="12" spans="1:3">
      <c r="A12" s="3" t="s">
        <v>340</v>
      </c>
    </row>
    <row r="13" spans="1:3">
      <c r="A13" s="4" t="s">
        <v>341</v>
      </c>
      <c r="B13" s="6" t="n">
        <v>17277</v>
      </c>
      <c r="C13" s="6" t="n">
        <v>38706</v>
      </c>
    </row>
    <row r="14" spans="1:3">
      <c r="A14" s="4" t="s">
        <v>344</v>
      </c>
      <c r="B14" s="6" t="n">
        <v>8</v>
      </c>
      <c r="C14" s="6" t="n">
        <v>4</v>
      </c>
    </row>
    <row r="15" spans="1:3">
      <c r="A15" s="4" t="s">
        <v>345</v>
      </c>
      <c r="B15" s="6" t="n">
        <v>-2</v>
      </c>
      <c r="C15" s="6" t="n">
        <v>-37</v>
      </c>
    </row>
    <row r="16" spans="1:3">
      <c r="A16" s="4" t="s">
        <v>342</v>
      </c>
      <c r="B16" s="6" t="n">
        <v>17283</v>
      </c>
      <c r="C16" s="6" t="n">
        <v>38673</v>
      </c>
    </row>
    <row r="17" spans="1:3">
      <c r="A17" s="4" t="s">
        <v>347</v>
      </c>
    </row>
    <row r="18" spans="1:3">
      <c r="A18" s="3" t="s">
        <v>340</v>
      </c>
    </row>
    <row r="19" spans="1:3">
      <c r="A19" s="4" t="s">
        <v>341</v>
      </c>
      <c r="C19" s="6" t="n">
        <v>95</v>
      </c>
    </row>
    <row r="20" spans="1:3">
      <c r="A20" s="4" t="s">
        <v>342</v>
      </c>
      <c r="C20" s="6" t="n">
        <v>95</v>
      </c>
    </row>
    <row r="21" spans="1:3">
      <c r="A21" s="4" t="s">
        <v>348</v>
      </c>
    </row>
    <row r="22" spans="1:3">
      <c r="A22" s="3" t="s">
        <v>340</v>
      </c>
    </row>
    <row r="23" spans="1:3">
      <c r="A23" s="4" t="s">
        <v>341</v>
      </c>
      <c r="B23" s="6" t="n">
        <v>10285</v>
      </c>
      <c r="C23" s="6" t="n">
        <v>11549</v>
      </c>
    </row>
    <row r="24" spans="1:3">
      <c r="A24" s="4" t="s">
        <v>342</v>
      </c>
      <c r="B24" s="6" t="n">
        <v>10285</v>
      </c>
      <c r="C24" s="6" t="n">
        <v>11549</v>
      </c>
    </row>
    <row r="25" spans="1:3">
      <c r="A25" s="4" t="s">
        <v>349</v>
      </c>
    </row>
    <row r="26" spans="1:3">
      <c r="A26" s="3" t="s">
        <v>340</v>
      </c>
    </row>
    <row r="27" spans="1:3">
      <c r="A27" s="4" t="s">
        <v>341</v>
      </c>
      <c r="B27" s="6" t="n">
        <v>15675</v>
      </c>
      <c r="C27" s="6" t="n">
        <v>8883</v>
      </c>
    </row>
    <row r="28" spans="1:3">
      <c r="A28" s="4" t="s">
        <v>345</v>
      </c>
      <c r="B28" s="6" t="n">
        <v>-1</v>
      </c>
      <c r="C28" s="6" t="n">
        <v>-16</v>
      </c>
    </row>
    <row r="29" spans="1:3">
      <c r="A29" s="4" t="s">
        <v>342</v>
      </c>
      <c r="B29" s="6" t="n">
        <v>15674</v>
      </c>
      <c r="C29" s="6" t="n">
        <v>8867</v>
      </c>
    </row>
    <row r="30" spans="1:3">
      <c r="A30" s="4" t="s">
        <v>350</v>
      </c>
    </row>
    <row r="31" spans="1:3">
      <c r="A31" s="3" t="s">
        <v>340</v>
      </c>
    </row>
    <row r="32" spans="1:3">
      <c r="A32" s="4" t="s">
        <v>341</v>
      </c>
      <c r="B32" s="6" t="n">
        <v>1908</v>
      </c>
      <c r="C32" s="6" t="n">
        <v>4956</v>
      </c>
    </row>
    <row r="33" spans="1:3">
      <c r="A33" s="4" t="s">
        <v>345</v>
      </c>
      <c r="B33" s="6" t="n">
        <v>-1</v>
      </c>
      <c r="C33" s="6" t="n">
        <v>-16</v>
      </c>
    </row>
    <row r="34" spans="1:3">
      <c r="A34" s="4" t="s">
        <v>342</v>
      </c>
      <c r="B34" s="6" t="n">
        <v>1907</v>
      </c>
      <c r="C34" s="6" t="n">
        <v>4940</v>
      </c>
    </row>
    <row r="35" spans="1:3">
      <c r="A35" s="4" t="s">
        <v>351</v>
      </c>
    </row>
    <row r="36" spans="1:3">
      <c r="A36" s="3" t="s">
        <v>340</v>
      </c>
    </row>
    <row r="37" spans="1:3">
      <c r="A37" s="4" t="s">
        <v>341</v>
      </c>
      <c r="B37" s="6" t="n">
        <v>13767</v>
      </c>
      <c r="C37" s="6" t="n">
        <v>3927</v>
      </c>
    </row>
    <row r="38" spans="1:3">
      <c r="A38" s="4" t="s">
        <v>342</v>
      </c>
      <c r="B38" s="5" t="n">
        <v>13767</v>
      </c>
      <c r="C38" s="5" t="n">
        <v>39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6</v>
      </c>
    </row>
    <row r="2" spans="1:3">
      <c r="A2" s="3" t="s">
        <v>341</v>
      </c>
    </row>
    <row r="3" spans="1:3">
      <c r="A3" s="4" t="s">
        <v>353</v>
      </c>
      <c r="B3" s="5" t="n">
        <v>27562</v>
      </c>
      <c r="C3" s="5" t="n">
        <v>50350</v>
      </c>
    </row>
    <row r="4" spans="1:3">
      <c r="A4" s="4" t="s">
        <v>354</v>
      </c>
      <c r="B4" s="6" t="n">
        <v>15675</v>
      </c>
      <c r="C4" s="6" t="n">
        <v>8883</v>
      </c>
    </row>
    <row r="5" spans="1:3">
      <c r="A5" s="4" t="s">
        <v>133</v>
      </c>
      <c r="B5" s="6" t="n">
        <v>43237</v>
      </c>
      <c r="C5" s="6" t="n">
        <v>59233</v>
      </c>
    </row>
    <row r="6" spans="1:3">
      <c r="A6" s="3" t="s">
        <v>342</v>
      </c>
    </row>
    <row r="7" spans="1:3">
      <c r="A7" s="4" t="s">
        <v>353</v>
      </c>
      <c r="B7" s="6" t="n">
        <v>27568</v>
      </c>
      <c r="C7" s="6" t="n">
        <v>50317</v>
      </c>
    </row>
    <row r="8" spans="1:3">
      <c r="A8" s="4" t="s">
        <v>354</v>
      </c>
      <c r="B8" s="6" t="n">
        <v>15674</v>
      </c>
      <c r="C8" s="6" t="n">
        <v>8867</v>
      </c>
    </row>
    <row r="9" spans="1:3">
      <c r="A9" s="4" t="s">
        <v>342</v>
      </c>
      <c r="B9" s="5" t="n">
        <v>43242</v>
      </c>
      <c r="C9" s="5" t="n">
        <v>591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355</v>
      </c>
      <c r="B1" s="2" t="s">
        <v>356</v>
      </c>
      <c r="C1" s="2" t="s">
        <v>357</v>
      </c>
      <c r="D1" s="2" t="s">
        <v>358</v>
      </c>
      <c r="E1" s="2" t="s">
        <v>359</v>
      </c>
    </row>
    <row r="2" spans="1:5">
      <c r="A2" s="3" t="s">
        <v>161</v>
      </c>
    </row>
    <row r="3" spans="1:5">
      <c r="A3" s="4" t="s">
        <v>360</v>
      </c>
      <c r="D3" s="4" t="s">
        <v>272</v>
      </c>
    </row>
    <row r="4" spans="1:5">
      <c r="A4" s="4" t="s">
        <v>361</v>
      </c>
      <c r="D4" s="5" t="n">
        <v>50</v>
      </c>
    </row>
    <row r="5" spans="1:5">
      <c r="A5" s="4" t="s">
        <v>362</v>
      </c>
    </row>
    <row r="6" spans="1:5">
      <c r="A6" s="3" t="s">
        <v>161</v>
      </c>
    </row>
    <row r="7" spans="1:5">
      <c r="A7" s="4" t="s">
        <v>361</v>
      </c>
      <c r="B7" s="5" t="n">
        <v>50</v>
      </c>
    </row>
    <row r="8" spans="1:5">
      <c r="A8" s="4" t="s">
        <v>363</v>
      </c>
      <c r="C8" s="8" t="n">
        <v>43.7</v>
      </c>
      <c r="E8" s="8" t="n">
        <v>43.7</v>
      </c>
    </row>
    <row r="9" spans="1:5">
      <c r="A9" s="4" t="s">
        <v>364</v>
      </c>
      <c r="B9" s="6" t="n">
        <v>25</v>
      </c>
    </row>
    <row r="10" spans="1:5">
      <c r="A10" s="4" t="s">
        <v>365</v>
      </c>
      <c r="B10" s="5" t="n">
        <v>75</v>
      </c>
    </row>
    <row r="11" spans="1:5">
      <c r="A11" s="4" t="s">
        <v>366</v>
      </c>
      <c r="B11" s="6" t="n">
        <v>1</v>
      </c>
    </row>
    <row r="12" spans="1:5">
      <c r="A12" s="4" t="s">
        <v>367</v>
      </c>
      <c r="B12" s="4" t="s">
        <v>368</v>
      </c>
    </row>
    <row r="13" spans="1:5">
      <c r="A13" s="4" t="s">
        <v>369</v>
      </c>
      <c r="B13" s="5" t="n">
        <v>0</v>
      </c>
    </row>
    <row r="14" spans="1:5">
      <c r="A14" s="4" t="s">
        <v>370</v>
      </c>
      <c r="B14" s="4" t="s">
        <v>283</v>
      </c>
    </row>
    <row r="15" spans="1:5">
      <c r="A15" s="4" t="s">
        <v>371</v>
      </c>
      <c r="B15" s="5" t="n">
        <v>0</v>
      </c>
    </row>
    <row r="16" spans="1:5">
      <c r="A16" s="4" t="s">
        <v>372</v>
      </c>
      <c r="B16" s="4" t="s">
        <v>283</v>
      </c>
    </row>
    <row r="17" spans="1:5">
      <c r="A17" s="4" t="s">
        <v>373</v>
      </c>
    </row>
    <row r="18" spans="1:5">
      <c r="A18" s="3" t="s">
        <v>161</v>
      </c>
    </row>
    <row r="19" spans="1:5">
      <c r="A19" s="4" t="s">
        <v>374</v>
      </c>
      <c r="C19" s="4" t="s">
        <v>375</v>
      </c>
      <c r="E19" s="4" t="s">
        <v>375</v>
      </c>
    </row>
    <row r="20" spans="1:5">
      <c r="A20" s="4" t="s">
        <v>376</v>
      </c>
    </row>
    <row r="21" spans="1:5">
      <c r="A21" s="3" t="s">
        <v>161</v>
      </c>
    </row>
    <row r="22" spans="1:5">
      <c r="A22" s="4" t="s">
        <v>374</v>
      </c>
      <c r="C22" s="4" t="s">
        <v>377</v>
      </c>
      <c r="E22" s="4" t="s">
        <v>377</v>
      </c>
    </row>
    <row r="23" spans="1:5">
      <c r="A23" s="4" t="s">
        <v>378</v>
      </c>
    </row>
    <row r="24" spans="1:5">
      <c r="A24" s="3" t="s">
        <v>161</v>
      </c>
    </row>
    <row r="25" spans="1:5">
      <c r="A25" s="4" t="s">
        <v>379</v>
      </c>
      <c r="B25" s="4" t="s">
        <v>380</v>
      </c>
    </row>
    <row r="26" spans="1:5">
      <c r="A26" s="4" t="s">
        <v>381</v>
      </c>
    </row>
    <row r="27" spans="1:5">
      <c r="A27" s="3" t="s">
        <v>161</v>
      </c>
    </row>
    <row r="28" spans="1:5">
      <c r="A28" s="4" t="s">
        <v>379</v>
      </c>
      <c r="B28" s="4" t="s">
        <v>382</v>
      </c>
    </row>
    <row r="29" spans="1:5">
      <c r="A29" s="4" t="s">
        <v>383</v>
      </c>
    </row>
    <row r="30" spans="1:5">
      <c r="A30" s="3" t="s">
        <v>161</v>
      </c>
    </row>
    <row r="31" spans="1:5">
      <c r="A31" s="4" t="s">
        <v>379</v>
      </c>
      <c r="B31" s="4" t="s">
        <v>384</v>
      </c>
    </row>
    <row r="32" spans="1:5">
      <c r="A32" s="4" t="s">
        <v>385</v>
      </c>
    </row>
    <row r="33" spans="1:5">
      <c r="A33" s="3" t="s">
        <v>161</v>
      </c>
    </row>
    <row r="34" spans="1:5">
      <c r="A34" s="4" t="s">
        <v>379</v>
      </c>
      <c r="B34" s="4" t="s">
        <v>386</v>
      </c>
    </row>
    <row r="35" spans="1:5">
      <c r="A35" s="4" t="s">
        <v>387</v>
      </c>
    </row>
    <row r="36" spans="1:5">
      <c r="A36" s="3" t="s">
        <v>161</v>
      </c>
    </row>
    <row r="37" spans="1:5">
      <c r="A37" s="4" t="s">
        <v>379</v>
      </c>
      <c r="B37" s="4" t="s">
        <v>388</v>
      </c>
    </row>
    <row r="38" spans="1:5">
      <c r="A38" s="4" t="s">
        <v>389</v>
      </c>
    </row>
    <row r="39" spans="1:5">
      <c r="A39" s="3" t="s">
        <v>161</v>
      </c>
    </row>
    <row r="40" spans="1:5">
      <c r="A40" s="4" t="s">
        <v>379</v>
      </c>
      <c r="B40" s="4" t="s">
        <v>3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7</v>
      </c>
      <c r="B1" s="2" t="s">
        <v>1</v>
      </c>
    </row>
    <row r="2" spans="1:4">
      <c r="B2" s="2" t="s">
        <v>2</v>
      </c>
      <c r="C2" s="2" t="s">
        <v>36</v>
      </c>
      <c r="D2" s="2" t="s">
        <v>78</v>
      </c>
    </row>
    <row r="3" spans="1:4">
      <c r="A3" s="3" t="s">
        <v>79</v>
      </c>
    </row>
    <row r="4" spans="1:4">
      <c r="A4" s="4" t="s">
        <v>80</v>
      </c>
      <c r="B4" s="5" t="n">
        <v>781925</v>
      </c>
      <c r="C4" s="5" t="n">
        <v>769553</v>
      </c>
      <c r="D4" s="5" t="n">
        <v>755241</v>
      </c>
    </row>
    <row r="5" spans="1:4">
      <c r="A5" s="4" t="s">
        <v>81</v>
      </c>
      <c r="B5" s="6" t="n">
        <v>-484740</v>
      </c>
      <c r="C5" s="6" t="n">
        <v>-476326</v>
      </c>
      <c r="D5" s="6" t="n">
        <v>-466022</v>
      </c>
    </row>
    <row r="6" spans="1:4">
      <c r="A6" s="4" t="s">
        <v>82</v>
      </c>
      <c r="B6" s="6" t="n">
        <v>-259629</v>
      </c>
      <c r="C6" s="6" t="n">
        <v>-247938</v>
      </c>
      <c r="D6" s="6" t="n">
        <v>-247062</v>
      </c>
    </row>
    <row r="7" spans="1:4">
      <c r="A7" s="4" t="s">
        <v>83</v>
      </c>
      <c r="B7" s="6" t="n">
        <v>-18535</v>
      </c>
      <c r="C7" s="6" t="n">
        <v>-18886</v>
      </c>
      <c r="D7" s="6" t="n">
        <v>-18883</v>
      </c>
    </row>
    <row r="8" spans="1:4">
      <c r="A8" s="4" t="s">
        <v>84</v>
      </c>
      <c r="B8" s="6" t="n">
        <v>-472</v>
      </c>
      <c r="C8" s="6" t="n">
        <v>-1274</v>
      </c>
      <c r="D8" s="6" t="n">
        <v>-507</v>
      </c>
    </row>
    <row r="9" spans="1:4">
      <c r="A9" s="4" t="s">
        <v>85</v>
      </c>
      <c r="B9" s="6" t="n">
        <v>18549</v>
      </c>
      <c r="C9" s="6" t="n">
        <v>25129</v>
      </c>
      <c r="D9" s="6" t="n">
        <v>22767</v>
      </c>
    </row>
    <row r="10" spans="1:4">
      <c r="A10" s="4" t="s">
        <v>86</v>
      </c>
      <c r="B10" s="6" t="n">
        <v>1577</v>
      </c>
      <c r="C10" s="6" t="n">
        <v>1353</v>
      </c>
      <c r="D10" s="6" t="n">
        <v>883</v>
      </c>
    </row>
    <row r="11" spans="1:4">
      <c r="A11" s="4" t="s">
        <v>87</v>
      </c>
      <c r="B11" s="6" t="n">
        <v>-158</v>
      </c>
      <c r="C11" s="6" t="n">
        <v>-154</v>
      </c>
      <c r="D11" s="6" t="n">
        <v>-150</v>
      </c>
    </row>
    <row r="12" spans="1:4">
      <c r="A12" s="4" t="s">
        <v>88</v>
      </c>
      <c r="B12" s="6" t="n">
        <v>19968</v>
      </c>
      <c r="C12" s="6" t="n">
        <v>26328</v>
      </c>
      <c r="D12" s="6" t="n">
        <v>23500</v>
      </c>
    </row>
    <row r="13" spans="1:4">
      <c r="A13" s="4" t="s">
        <v>89</v>
      </c>
      <c r="B13" s="6" t="n">
        <v>-3465</v>
      </c>
      <c r="C13" s="6" t="n">
        <v>-4954</v>
      </c>
      <c r="D13" s="6" t="n">
        <v>-8926</v>
      </c>
    </row>
    <row r="14" spans="1:4">
      <c r="A14" s="4" t="s">
        <v>90</v>
      </c>
      <c r="B14" s="5" t="n">
        <v>16503</v>
      </c>
      <c r="C14" s="5" t="n">
        <v>21374</v>
      </c>
      <c r="D14" s="5" t="n">
        <v>14574</v>
      </c>
    </row>
    <row r="15" spans="1:4">
      <c r="A15" s="4" t="s">
        <v>91</v>
      </c>
      <c r="B15" s="7" t="n">
        <v>1.41</v>
      </c>
      <c r="C15" s="7" t="n">
        <v>1.64</v>
      </c>
      <c r="D15" s="7" t="n">
        <v>1.04</v>
      </c>
    </row>
    <row r="16" spans="1:4">
      <c r="A16" s="4" t="s">
        <v>92</v>
      </c>
      <c r="B16" s="7" t="n">
        <v>1.41</v>
      </c>
      <c r="C16" s="7" t="n">
        <v>1.64</v>
      </c>
      <c r="D16" s="7" t="n">
        <v>1.03</v>
      </c>
    </row>
    <row r="17" spans="1:4">
      <c r="A17" s="3" t="s">
        <v>93</v>
      </c>
    </row>
    <row r="18" spans="1:4">
      <c r="A18" s="4" t="s">
        <v>94</v>
      </c>
      <c r="B18" s="6" t="n">
        <v>11673887</v>
      </c>
      <c r="C18" s="6" t="n">
        <v>13030063</v>
      </c>
      <c r="D18" s="6" t="n">
        <v>14058008</v>
      </c>
    </row>
    <row r="19" spans="1:4">
      <c r="A19" s="4" t="s">
        <v>95</v>
      </c>
      <c r="B19" s="6" t="n">
        <v>11699000</v>
      </c>
      <c r="C19" s="6" t="n">
        <v>13069694</v>
      </c>
      <c r="D19" s="6" t="n">
        <v>141158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91</v>
      </c>
      <c r="B1" s="2" t="s">
        <v>307</v>
      </c>
      <c r="J1" s="2" t="s">
        <v>1</v>
      </c>
    </row>
    <row r="2" spans="1:12">
      <c r="B2" s="2" t="s">
        <v>2</v>
      </c>
      <c r="C2" s="2" t="s">
        <v>308</v>
      </c>
      <c r="D2" s="2" t="s">
        <v>4</v>
      </c>
      <c r="E2" s="2" t="s">
        <v>309</v>
      </c>
      <c r="F2" s="2" t="s">
        <v>36</v>
      </c>
      <c r="G2" s="2" t="s">
        <v>310</v>
      </c>
      <c r="H2" s="2" t="s">
        <v>311</v>
      </c>
      <c r="I2" s="2" t="s">
        <v>312</v>
      </c>
      <c r="J2" s="2" t="s">
        <v>2</v>
      </c>
      <c r="K2" s="2" t="s">
        <v>36</v>
      </c>
      <c r="L2" s="2" t="s">
        <v>78</v>
      </c>
    </row>
    <row r="3" spans="1:12">
      <c r="A3" s="3" t="s">
        <v>392</v>
      </c>
    </row>
    <row r="4" spans="1:12">
      <c r="A4" s="4" t="s">
        <v>393</v>
      </c>
      <c r="J4" s="5" t="n">
        <v>2650</v>
      </c>
      <c r="K4" s="5" t="n">
        <v>4326</v>
      </c>
      <c r="L4" s="5" t="n">
        <v>5249</v>
      </c>
    </row>
    <row r="5" spans="1:12">
      <c r="A5" s="4" t="s">
        <v>394</v>
      </c>
      <c r="J5" s="6" t="n">
        <v>945</v>
      </c>
      <c r="K5" s="6" t="n">
        <v>1390</v>
      </c>
      <c r="L5" s="6" t="n">
        <v>948</v>
      </c>
    </row>
    <row r="6" spans="1:12">
      <c r="A6" s="4" t="s">
        <v>395</v>
      </c>
      <c r="J6" s="6" t="n">
        <v>3595</v>
      </c>
      <c r="K6" s="6" t="n">
        <v>5716</v>
      </c>
      <c r="L6" s="6" t="n">
        <v>6197</v>
      </c>
    </row>
    <row r="7" spans="1:12">
      <c r="A7" s="3" t="s">
        <v>396</v>
      </c>
    </row>
    <row r="8" spans="1:12">
      <c r="A8" s="4" t="s">
        <v>393</v>
      </c>
      <c r="J8" s="6" t="n">
        <v>104</v>
      </c>
      <c r="K8" s="6" t="n">
        <v>619</v>
      </c>
      <c r="L8" s="6" t="n">
        <v>-3078</v>
      </c>
    </row>
    <row r="9" spans="1:12">
      <c r="A9" s="4" t="s">
        <v>394</v>
      </c>
      <c r="J9" s="6" t="n">
        <v>26</v>
      </c>
      <c r="K9" s="6" t="n">
        <v>143</v>
      </c>
      <c r="L9" s="6" t="n">
        <v>349</v>
      </c>
    </row>
    <row r="10" spans="1:12">
      <c r="A10" s="4" t="s">
        <v>397</v>
      </c>
      <c r="J10" s="6" t="n">
        <v>130</v>
      </c>
      <c r="K10" s="6" t="n">
        <v>762</v>
      </c>
      <c r="L10" s="6" t="n">
        <v>-2729</v>
      </c>
    </row>
    <row r="11" spans="1:12">
      <c r="A11" s="4" t="s">
        <v>89</v>
      </c>
      <c r="B11" s="5" t="n">
        <v>-2154</v>
      </c>
      <c r="C11" s="5" t="n">
        <v>122</v>
      </c>
      <c r="D11" s="5" t="n">
        <v>-147</v>
      </c>
      <c r="E11" s="5" t="n">
        <v>-1286</v>
      </c>
      <c r="F11" s="5" t="n">
        <v>-1802</v>
      </c>
      <c r="G11" s="5" t="n">
        <v>237</v>
      </c>
      <c r="H11" s="5" t="n">
        <v>-788</v>
      </c>
      <c r="I11" s="5" t="n">
        <v>-2601</v>
      </c>
      <c r="J11" s="5" t="n">
        <v>-3465</v>
      </c>
      <c r="K11" s="5" t="n">
        <v>-4954</v>
      </c>
      <c r="L11" s="5" t="n">
        <v>-8926</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s>
  <sheetData>
    <row r="1" spans="1:13">
      <c r="A1" s="1" t="s">
        <v>398</v>
      </c>
      <c r="B1" s="2" t="s">
        <v>307</v>
      </c>
      <c r="K1" s="2" t="s">
        <v>1</v>
      </c>
    </row>
    <row r="2" spans="1:13">
      <c r="B2" s="2" t="s">
        <v>2</v>
      </c>
      <c r="C2" s="2" t="s">
        <v>308</v>
      </c>
      <c r="D2" s="2" t="s">
        <v>4</v>
      </c>
      <c r="E2" s="2" t="s">
        <v>309</v>
      </c>
      <c r="F2" s="2" t="s">
        <v>36</v>
      </c>
      <c r="G2" s="2" t="s">
        <v>310</v>
      </c>
      <c r="H2" s="2" t="s">
        <v>311</v>
      </c>
      <c r="I2" s="2" t="s">
        <v>312</v>
      </c>
      <c r="J2" s="2" t="s">
        <v>78</v>
      </c>
      <c r="K2" s="2" t="s">
        <v>2</v>
      </c>
      <c r="L2" s="2" t="s">
        <v>36</v>
      </c>
      <c r="M2" s="2" t="s">
        <v>78</v>
      </c>
    </row>
    <row r="3" spans="1:13">
      <c r="A3" s="3" t="s">
        <v>399</v>
      </c>
    </row>
    <row r="4" spans="1:13">
      <c r="A4" s="4" t="s">
        <v>400</v>
      </c>
      <c r="K4" s="5" t="n">
        <v>-4193</v>
      </c>
      <c r="L4" s="5" t="n">
        <v>-5529</v>
      </c>
      <c r="M4" s="5" t="n">
        <v>-7924</v>
      </c>
    </row>
    <row r="5" spans="1:13">
      <c r="A5" s="4" t="s">
        <v>401</v>
      </c>
      <c r="J5" s="5" t="n">
        <v>1900</v>
      </c>
      <c r="M5" s="6" t="n">
        <v>1925</v>
      </c>
    </row>
    <row r="6" spans="1:13">
      <c r="A6" s="4" t="s">
        <v>402</v>
      </c>
      <c r="K6" s="6" t="n">
        <v>-791</v>
      </c>
      <c r="L6" s="6" t="n">
        <v>-1250</v>
      </c>
      <c r="M6" s="6" t="n">
        <v>-549</v>
      </c>
    </row>
    <row r="7" spans="1:13">
      <c r="A7" s="4" t="s">
        <v>403</v>
      </c>
      <c r="K7" s="6" t="n">
        <v>308</v>
      </c>
      <c r="L7" s="6" t="n">
        <v>276</v>
      </c>
      <c r="M7" s="6" t="n">
        <v>252</v>
      </c>
    </row>
    <row r="8" spans="1:13">
      <c r="A8" s="4" t="s">
        <v>404</v>
      </c>
      <c r="K8" s="6" t="n">
        <v>-99</v>
      </c>
      <c r="L8" s="6" t="n">
        <v>10</v>
      </c>
      <c r="M8" s="6" t="n">
        <v>-79</v>
      </c>
    </row>
    <row r="9" spans="1:13">
      <c r="A9" s="4" t="s">
        <v>405</v>
      </c>
      <c r="K9" s="6" t="n">
        <v>34</v>
      </c>
      <c r="L9" s="6" t="n">
        <v>16</v>
      </c>
      <c r="M9" s="6" t="n">
        <v>24</v>
      </c>
    </row>
    <row r="10" spans="1:13">
      <c r="A10" s="4" t="s">
        <v>406</v>
      </c>
      <c r="K10" s="6" t="n">
        <v>1456</v>
      </c>
      <c r="L10" s="6" t="n">
        <v>1409</v>
      </c>
      <c r="M10" s="6" t="n">
        <v>1273</v>
      </c>
    </row>
    <row r="11" spans="1:13">
      <c r="A11" s="4" t="s">
        <v>407</v>
      </c>
      <c r="K11" s="6" t="n">
        <v>-83</v>
      </c>
      <c r="L11" s="6" t="n">
        <v>140</v>
      </c>
      <c r="M11" s="6" t="n">
        <v>70</v>
      </c>
    </row>
    <row r="12" spans="1:13">
      <c r="A12" s="4" t="s">
        <v>408</v>
      </c>
      <c r="K12" s="6" t="n">
        <v>-97</v>
      </c>
      <c r="L12" s="6" t="n">
        <v>-26</v>
      </c>
      <c r="M12" s="6" t="n">
        <v>-68</v>
      </c>
    </row>
    <row r="13" spans="1:13">
      <c r="A13" s="4" t="s">
        <v>89</v>
      </c>
      <c r="B13" s="5" t="n">
        <v>-2154</v>
      </c>
      <c r="C13" s="5" t="n">
        <v>122</v>
      </c>
      <c r="D13" s="5" t="n">
        <v>-147</v>
      </c>
      <c r="E13" s="5" t="n">
        <v>-1286</v>
      </c>
      <c r="F13" s="5" t="n">
        <v>-1802</v>
      </c>
      <c r="G13" s="5" t="n">
        <v>237</v>
      </c>
      <c r="H13" s="5" t="n">
        <v>-788</v>
      </c>
      <c r="I13" s="5" t="n">
        <v>-2601</v>
      </c>
      <c r="K13" s="5" t="n">
        <v>-3465</v>
      </c>
      <c r="L13" s="5" t="n">
        <v>-4954</v>
      </c>
      <c r="M13" s="5" t="n">
        <v>-8926</v>
      </c>
    </row>
  </sheetData>
  <mergeCells count="3">
    <mergeCell ref="A1:A2"/>
    <mergeCell ref="B1:J1"/>
    <mergeCell ref="K1:M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6</v>
      </c>
    </row>
    <row r="2" spans="1:3">
      <c r="A2" s="3" t="s">
        <v>410</v>
      </c>
    </row>
    <row r="3" spans="1:3">
      <c r="A3" s="4" t="s">
        <v>411</v>
      </c>
      <c r="C3" s="5" t="n">
        <v>652</v>
      </c>
    </row>
    <row r="4" spans="1:3">
      <c r="A4" s="4" t="s">
        <v>412</v>
      </c>
      <c r="B4" s="5" t="n">
        <v>2176</v>
      </c>
      <c r="C4" s="6" t="n">
        <v>1953</v>
      </c>
    </row>
    <row r="5" spans="1:3">
      <c r="A5" s="4" t="s">
        <v>413</v>
      </c>
      <c r="C5" s="6" t="n">
        <v>853</v>
      </c>
    </row>
    <row r="6" spans="1:3">
      <c r="A6" s="4" t="s">
        <v>414</v>
      </c>
      <c r="B6" s="6" t="n">
        <v>705</v>
      </c>
      <c r="C6" s="6" t="n">
        <v>653</v>
      </c>
    </row>
    <row r="7" spans="1:3">
      <c r="A7" s="4" t="s">
        <v>52</v>
      </c>
      <c r="B7" s="6" t="n">
        <v>46595</v>
      </c>
    </row>
    <row r="8" spans="1:3">
      <c r="A8" s="4" t="s">
        <v>403</v>
      </c>
      <c r="B8" s="6" t="n">
        <v>3038</v>
      </c>
      <c r="C8" s="6" t="n">
        <v>2863</v>
      </c>
    </row>
    <row r="9" spans="1:3">
      <c r="A9" s="4" t="s">
        <v>415</v>
      </c>
      <c r="B9" s="6" t="n">
        <v>796</v>
      </c>
      <c r="C9" s="6" t="n">
        <v>843</v>
      </c>
    </row>
    <row r="10" spans="1:3">
      <c r="A10" s="4" t="s">
        <v>416</v>
      </c>
      <c r="B10" s="6" t="n">
        <v>128</v>
      </c>
      <c r="C10" s="6" t="n">
        <v>178</v>
      </c>
    </row>
    <row r="11" spans="1:3">
      <c r="A11" s="4" t="s">
        <v>417</v>
      </c>
      <c r="B11" s="6" t="n">
        <v>541</v>
      </c>
      <c r="C11" s="6" t="n">
        <v>319</v>
      </c>
    </row>
    <row r="12" spans="1:3">
      <c r="A12" s="4" t="s">
        <v>408</v>
      </c>
      <c r="B12" s="6" t="n">
        <v>659</v>
      </c>
      <c r="C12" s="6" t="n">
        <v>412</v>
      </c>
    </row>
    <row r="13" spans="1:3">
      <c r="A13" s="4" t="s">
        <v>418</v>
      </c>
      <c r="B13" s="6" t="n">
        <v>54638</v>
      </c>
      <c r="C13" s="6" t="n">
        <v>8726</v>
      </c>
    </row>
    <row r="14" spans="1:3">
      <c r="A14" s="4" t="s">
        <v>419</v>
      </c>
      <c r="B14" s="6" t="n">
        <v>-1714</v>
      </c>
      <c r="C14" s="6" t="n">
        <v>-1615</v>
      </c>
    </row>
    <row r="15" spans="1:3">
      <c r="A15" s="4" t="s">
        <v>420</v>
      </c>
      <c r="B15" s="6" t="n">
        <v>52924</v>
      </c>
      <c r="C15" s="6" t="n">
        <v>7111</v>
      </c>
    </row>
    <row r="16" spans="1:3">
      <c r="A16" s="3" t="s">
        <v>421</v>
      </c>
    </row>
    <row r="17" spans="1:3">
      <c r="A17" s="4" t="s">
        <v>422</v>
      </c>
      <c r="B17" s="6" t="n">
        <v>-45095</v>
      </c>
    </row>
    <row r="18" spans="1:3">
      <c r="A18" s="4" t="s">
        <v>413</v>
      </c>
      <c r="B18" s="6" t="n">
        <v>-373</v>
      </c>
    </row>
    <row r="19" spans="1:3">
      <c r="A19" s="4" t="s">
        <v>423</v>
      </c>
      <c r="B19" s="6" t="n">
        <v>-787</v>
      </c>
      <c r="C19" s="6" t="n">
        <v>-572</v>
      </c>
    </row>
    <row r="20" spans="1:3">
      <c r="A20" s="4" t="s">
        <v>424</v>
      </c>
      <c r="B20" s="6" t="n">
        <v>-46255</v>
      </c>
      <c r="C20" s="6" t="n">
        <v>-572</v>
      </c>
    </row>
    <row r="21" spans="1:3">
      <c r="A21" s="4" t="s">
        <v>425</v>
      </c>
      <c r="B21" s="5" t="n">
        <v>6669</v>
      </c>
      <c r="C21" s="5" t="n">
        <v>65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6"/>
    <col customWidth="1" max="5" min="5" width="25"/>
    <col customWidth="1" max="6" min="6" width="21"/>
    <col customWidth="1" max="7" min="7" width="21"/>
  </cols>
  <sheetData>
    <row r="1" spans="1:7">
      <c r="A1" s="1" t="s">
        <v>426</v>
      </c>
      <c r="B1" s="2" t="s">
        <v>427</v>
      </c>
      <c r="C1" s="2" t="s">
        <v>307</v>
      </c>
      <c r="D1" s="2" t="s">
        <v>428</v>
      </c>
      <c r="E1" s="2" t="s">
        <v>1</v>
      </c>
    </row>
    <row r="2" spans="1:7">
      <c r="B2" s="2" t="s">
        <v>78</v>
      </c>
      <c r="C2" s="2" t="s">
        <v>429</v>
      </c>
      <c r="D2" s="2" t="s">
        <v>430</v>
      </c>
      <c r="E2" s="2" t="s">
        <v>431</v>
      </c>
      <c r="F2" s="2" t="s">
        <v>432</v>
      </c>
      <c r="G2" s="2" t="s">
        <v>429</v>
      </c>
    </row>
    <row r="3" spans="1:7">
      <c r="A3" s="3" t="s">
        <v>163</v>
      </c>
    </row>
    <row r="4" spans="1:7">
      <c r="A4" s="4" t="s">
        <v>433</v>
      </c>
      <c r="E4" s="5" t="n">
        <v>0</v>
      </c>
    </row>
    <row r="5" spans="1:7">
      <c r="A5" s="4" t="s">
        <v>434</v>
      </c>
      <c r="E5" s="6" t="n">
        <v>1</v>
      </c>
    </row>
    <row r="6" spans="1:7">
      <c r="A6" s="4" t="s">
        <v>435</v>
      </c>
      <c r="E6" s="4" t="s">
        <v>436</v>
      </c>
    </row>
    <row r="7" spans="1:7">
      <c r="A7" s="4" t="s">
        <v>437</v>
      </c>
      <c r="E7" s="4" t="s">
        <v>279</v>
      </c>
    </row>
    <row r="8" spans="1:7">
      <c r="A8" s="4" t="s">
        <v>438</v>
      </c>
      <c r="E8" s="5" t="n">
        <v>1700</v>
      </c>
      <c r="F8" s="5" t="n">
        <v>1700</v>
      </c>
      <c r="G8" s="5" t="n">
        <v>1300</v>
      </c>
    </row>
    <row r="9" spans="1:7">
      <c r="A9" s="4" t="s">
        <v>439</v>
      </c>
      <c r="B9" s="4" t="s">
        <v>440</v>
      </c>
      <c r="D9" s="4" t="s">
        <v>441</v>
      </c>
      <c r="E9" s="4" t="s">
        <v>440</v>
      </c>
      <c r="F9" s="4" t="s">
        <v>440</v>
      </c>
      <c r="G9" s="4" t="s">
        <v>442</v>
      </c>
    </row>
    <row r="10" spans="1:7">
      <c r="A10" s="4" t="s">
        <v>443</v>
      </c>
      <c r="F10" s="5" t="n">
        <v>300</v>
      </c>
    </row>
    <row r="11" spans="1:7">
      <c r="A11" s="4" t="s">
        <v>444</v>
      </c>
      <c r="C11" s="5" t="n">
        <v>1900</v>
      </c>
      <c r="G11" s="5" t="n">
        <v>1925</v>
      </c>
    </row>
  </sheetData>
  <mergeCells count="2">
    <mergeCell ref="A1:A2"/>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5</v>
      </c>
      <c r="B1" s="2" t="s">
        <v>2</v>
      </c>
      <c r="C1" s="2" t="s">
        <v>36</v>
      </c>
    </row>
    <row r="2" spans="1:3">
      <c r="A2" s="3" t="s">
        <v>165</v>
      </c>
    </row>
    <row r="3" spans="1:3">
      <c r="A3" s="4" t="s">
        <v>446</v>
      </c>
      <c r="C3" s="5" t="n">
        <v>2344</v>
      </c>
    </row>
    <row r="4" spans="1:3">
      <c r="A4" s="4" t="s">
        <v>447</v>
      </c>
      <c r="C4" s="6" t="n">
        <v>4037</v>
      </c>
    </row>
    <row r="5" spans="1:3">
      <c r="A5" s="4" t="s">
        <v>408</v>
      </c>
      <c r="B5" s="5" t="n">
        <v>1923</v>
      </c>
      <c r="C5" s="6" t="n">
        <v>1814</v>
      </c>
    </row>
    <row r="6" spans="1:3">
      <c r="A6" s="4" t="s">
        <v>448</v>
      </c>
      <c r="B6" s="5" t="n">
        <v>1923</v>
      </c>
      <c r="C6" s="5" t="n">
        <v>81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31"/>
    <col customWidth="1" max="8" min="8" width="27"/>
    <col customWidth="1" max="9" min="9" width="25"/>
    <col customWidth="1" max="10" min="10" width="27"/>
    <col customWidth="1" max="11" min="11" width="21"/>
    <col customWidth="1" max="12" min="12" width="21"/>
    <col customWidth="1" max="13" min="13" width="21"/>
  </cols>
  <sheetData>
    <row r="1" spans="1:13">
      <c r="A1" s="1" t="s">
        <v>449</v>
      </c>
      <c r="B1" s="2" t="s">
        <v>450</v>
      </c>
      <c r="C1" s="2" t="s">
        <v>451</v>
      </c>
      <c r="D1" s="2" t="s">
        <v>452</v>
      </c>
      <c r="E1" s="2" t="s">
        <v>453</v>
      </c>
      <c r="F1" s="2" t="s">
        <v>454</v>
      </c>
      <c r="G1" s="2" t="s">
        <v>455</v>
      </c>
      <c r="H1" s="2" t="s">
        <v>456</v>
      </c>
      <c r="I1" s="2" t="s">
        <v>431</v>
      </c>
      <c r="J1" s="2" t="s">
        <v>457</v>
      </c>
      <c r="K1" s="2" t="s">
        <v>429</v>
      </c>
      <c r="L1" s="2" t="s">
        <v>458</v>
      </c>
      <c r="M1" s="2" t="s">
        <v>459</v>
      </c>
    </row>
    <row r="2" spans="1:13">
      <c r="A2" s="3" t="s">
        <v>167</v>
      </c>
    </row>
    <row r="3" spans="1:13">
      <c r="A3" s="4" t="s">
        <v>460</v>
      </c>
      <c r="I3" s="5" t="n">
        <v>28445</v>
      </c>
      <c r="J3" s="5" t="n">
        <v>40400</v>
      </c>
      <c r="K3" s="5" t="n">
        <v>25035</v>
      </c>
    </row>
    <row r="4" spans="1:13">
      <c r="A4" s="4" t="s">
        <v>461</v>
      </c>
      <c r="G4" s="6" t="n">
        <v>4</v>
      </c>
      <c r="I4" s="6" t="n">
        <v>4</v>
      </c>
    </row>
    <row r="5" spans="1:13">
      <c r="A5" s="4" t="s">
        <v>462</v>
      </c>
      <c r="C5" s="7" t="n">
        <v>0.08</v>
      </c>
      <c r="D5" s="7" t="n">
        <v>0.08</v>
      </c>
      <c r="E5" s="7" t="n">
        <v>0.08</v>
      </c>
      <c r="F5" s="7" t="n">
        <v>0.08</v>
      </c>
    </row>
    <row r="6" spans="1:13">
      <c r="A6" s="4" t="s">
        <v>463</v>
      </c>
      <c r="B6" s="7" t="n">
        <v>0.08</v>
      </c>
    </row>
    <row r="7" spans="1:13">
      <c r="A7" s="4" t="s">
        <v>464</v>
      </c>
    </row>
    <row r="8" spans="1:13">
      <c r="A8" s="3" t="s">
        <v>167</v>
      </c>
    </row>
    <row r="9" spans="1:13">
      <c r="A9" s="4" t="s">
        <v>465</v>
      </c>
      <c r="L9" s="5" t="n">
        <v>25000</v>
      </c>
      <c r="M9" s="5" t="n">
        <v>25000</v>
      </c>
    </row>
    <row r="10" spans="1:13">
      <c r="A10" s="4" t="s">
        <v>466</v>
      </c>
      <c r="G10" s="6" t="n">
        <v>841243</v>
      </c>
      <c r="H10" s="6" t="n">
        <v>562813</v>
      </c>
      <c r="J10" s="6" t="n">
        <v>768558</v>
      </c>
    </row>
    <row r="11" spans="1:13">
      <c r="A11" s="4" t="s">
        <v>460</v>
      </c>
      <c r="G11" s="5" t="n">
        <v>18800</v>
      </c>
      <c r="H11" s="5" t="n">
        <v>9600</v>
      </c>
      <c r="J11" s="5" t="n">
        <v>15400</v>
      </c>
    </row>
    <row r="12" spans="1:13">
      <c r="A12" s="4" t="s">
        <v>467</v>
      </c>
      <c r="G12" s="5" t="n">
        <v>6200</v>
      </c>
      <c r="I12" s="5" t="n">
        <v>6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1"/>
    <col customWidth="1" max="5" min="5" width="21"/>
  </cols>
  <sheetData>
    <row r="1" spans="1:5">
      <c r="A1" s="1" t="s">
        <v>468</v>
      </c>
      <c r="B1" s="2" t="s">
        <v>427</v>
      </c>
      <c r="C1" s="2" t="s">
        <v>1</v>
      </c>
    </row>
    <row r="2" spans="1:5">
      <c r="B2" s="2" t="s">
        <v>469</v>
      </c>
      <c r="C2" s="2" t="s">
        <v>470</v>
      </c>
      <c r="D2" s="2" t="s">
        <v>432</v>
      </c>
      <c r="E2" s="2" t="s">
        <v>429</v>
      </c>
    </row>
    <row r="3" spans="1:5">
      <c r="A3" s="3" t="s">
        <v>167</v>
      </c>
    </row>
    <row r="4" spans="1:5">
      <c r="A4" s="4" t="s">
        <v>471</v>
      </c>
      <c r="C4" s="8" t="n">
        <v>1.8</v>
      </c>
    </row>
    <row r="5" spans="1:5">
      <c r="A5" s="4" t="s">
        <v>472</v>
      </c>
      <c r="C5" s="4" t="s">
        <v>270</v>
      </c>
    </row>
    <row r="6" spans="1:5">
      <c r="A6" s="4" t="s">
        <v>473</v>
      </c>
      <c r="C6" s="6" t="n">
        <v>122816</v>
      </c>
    </row>
    <row r="7" spans="1:5">
      <c r="A7" s="4" t="s">
        <v>474</v>
      </c>
      <c r="C7" s="8" t="n">
        <v>2.1</v>
      </c>
      <c r="D7" s="8" t="n">
        <v>2.2</v>
      </c>
      <c r="E7" s="8" t="n">
        <v>1.6</v>
      </c>
    </row>
    <row r="8" spans="1:5">
      <c r="A8" s="4" t="s">
        <v>475</v>
      </c>
    </row>
    <row r="9" spans="1:5">
      <c r="A9" s="3" t="s">
        <v>167</v>
      </c>
    </row>
    <row r="10" spans="1:5">
      <c r="A10" s="4" t="s">
        <v>476</v>
      </c>
      <c r="C10" s="4" t="s">
        <v>270</v>
      </c>
    </row>
    <row r="11" spans="1:5">
      <c r="A11" s="4" t="s">
        <v>473</v>
      </c>
      <c r="B11" s="6" t="n">
        <v>51490</v>
      </c>
    </row>
    <row r="12" spans="1:5">
      <c r="A12" s="4" t="s">
        <v>477</v>
      </c>
      <c r="B12" s="6" t="n">
        <v>19</v>
      </c>
    </row>
    <row r="13" spans="1:5">
      <c r="A13" s="4" t="s">
        <v>478</v>
      </c>
      <c r="B13" s="5" t="n">
        <v>63</v>
      </c>
    </row>
    <row r="14" spans="1:5">
      <c r="A14" s="4" t="s">
        <v>479</v>
      </c>
      <c r="B14" s="4" t="s">
        <v>480</v>
      </c>
    </row>
    <row r="15" spans="1:5">
      <c r="A15" s="4" t="s">
        <v>481</v>
      </c>
      <c r="B15" s="5" t="n">
        <v>69</v>
      </c>
    </row>
    <row r="16" spans="1:5">
      <c r="A16" s="4" t="s">
        <v>474</v>
      </c>
      <c r="C16" s="5" t="n">
        <v>0</v>
      </c>
    </row>
    <row r="17" spans="1:5">
      <c r="A17" s="4" t="s">
        <v>482</v>
      </c>
    </row>
    <row r="18" spans="1:5">
      <c r="A18" s="3" t="s">
        <v>167</v>
      </c>
    </row>
    <row r="19" spans="1:5">
      <c r="A19" s="4" t="s">
        <v>476</v>
      </c>
      <c r="C19" s="4" t="s">
        <v>436</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1</v>
      </c>
    </row>
    <row r="2" spans="1:2">
      <c r="B2" s="2" t="s">
        <v>484</v>
      </c>
    </row>
    <row r="3" spans="1:2">
      <c r="A3" s="3" t="s">
        <v>485</v>
      </c>
    </row>
    <row r="4" spans="1:2">
      <c r="A4" s="4" t="s">
        <v>486</v>
      </c>
      <c r="B4" s="6" t="n">
        <v>163220</v>
      </c>
    </row>
    <row r="5" spans="1:2">
      <c r="A5" s="4" t="s">
        <v>473</v>
      </c>
      <c r="B5" s="6" t="n">
        <v>122816</v>
      </c>
    </row>
    <row r="6" spans="1:2">
      <c r="A6" s="4" t="s">
        <v>487</v>
      </c>
      <c r="B6" s="6" t="n">
        <v>-89698</v>
      </c>
    </row>
    <row r="7" spans="1:2">
      <c r="A7" s="4" t="s">
        <v>488</v>
      </c>
      <c r="B7" s="6" t="n">
        <v>-24359</v>
      </c>
    </row>
    <row r="8" spans="1:2">
      <c r="A8" s="4" t="s">
        <v>489</v>
      </c>
      <c r="B8" s="6" t="n">
        <v>171979</v>
      </c>
    </row>
    <row r="9" spans="1:2">
      <c r="A9" s="3" t="s">
        <v>490</v>
      </c>
    </row>
    <row r="10" spans="1:2">
      <c r="A10" s="4" t="s">
        <v>491</v>
      </c>
      <c r="B10" s="7" t="n">
        <v>24.09</v>
      </c>
    </row>
    <row r="11" spans="1:2">
      <c r="A11" s="4" t="s">
        <v>492</v>
      </c>
      <c r="B11" s="10" t="n">
        <v>18.6</v>
      </c>
    </row>
    <row r="12" spans="1:2">
      <c r="A12" s="4" t="s">
        <v>493</v>
      </c>
      <c r="B12" s="10" t="n">
        <v>23.11</v>
      </c>
    </row>
    <row r="13" spans="1:2">
      <c r="A13" s="4" t="s">
        <v>494</v>
      </c>
      <c r="B13" s="10" t="n">
        <v>21.42</v>
      </c>
    </row>
    <row r="14" spans="1:2">
      <c r="A14" s="4" t="s">
        <v>495</v>
      </c>
      <c r="B14" s="7" t="n">
        <v>21.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0"/>
    <col customWidth="1" max="12" min="12" width="31"/>
    <col customWidth="1" max="13" min="13" width="25"/>
    <col customWidth="1" max="14" min="14" width="25"/>
  </cols>
  <sheetData>
    <row r="1" spans="1:14">
      <c r="A1" s="1" t="s">
        <v>496</v>
      </c>
      <c r="B1" s="2" t="s">
        <v>427</v>
      </c>
      <c r="D1" s="2" t="s">
        <v>307</v>
      </c>
      <c r="L1" s="2" t="s">
        <v>1</v>
      </c>
    </row>
    <row r="2" spans="1:14">
      <c r="B2" s="2" t="s">
        <v>497</v>
      </c>
      <c r="C2" s="2" t="s">
        <v>498</v>
      </c>
      <c r="D2" s="2" t="s">
        <v>499</v>
      </c>
      <c r="E2" s="2" t="s">
        <v>500</v>
      </c>
      <c r="F2" s="2" t="s">
        <v>501</v>
      </c>
      <c r="G2" s="2" t="s">
        <v>502</v>
      </c>
      <c r="H2" s="2" t="s">
        <v>432</v>
      </c>
      <c r="I2" s="2" t="s">
        <v>503</v>
      </c>
      <c r="J2" s="2" t="s">
        <v>504</v>
      </c>
      <c r="K2" s="2" t="s">
        <v>505</v>
      </c>
      <c r="L2" s="2" t="s">
        <v>455</v>
      </c>
      <c r="M2" s="2" t="s">
        <v>506</v>
      </c>
      <c r="N2" s="2" t="s">
        <v>507</v>
      </c>
    </row>
    <row r="3" spans="1:14">
      <c r="A3" s="3" t="s">
        <v>167</v>
      </c>
    </row>
    <row r="4" spans="1:14">
      <c r="A4" s="4" t="s">
        <v>508</v>
      </c>
      <c r="D4" s="5" t="n">
        <v>2154</v>
      </c>
      <c r="E4" s="5" t="n">
        <v>-122</v>
      </c>
      <c r="F4" s="5" t="n">
        <v>147</v>
      </c>
      <c r="G4" s="5" t="n">
        <v>1286</v>
      </c>
      <c r="H4" s="5" t="n">
        <v>1802</v>
      </c>
      <c r="I4" s="5" t="n">
        <v>-237</v>
      </c>
      <c r="J4" s="5" t="n">
        <v>788</v>
      </c>
      <c r="K4" s="5" t="n">
        <v>2601</v>
      </c>
      <c r="L4" s="5" t="n">
        <v>3465</v>
      </c>
      <c r="M4" s="5" t="n">
        <v>4954</v>
      </c>
      <c r="N4" s="5" t="n">
        <v>8926</v>
      </c>
    </row>
    <row r="5" spans="1:14">
      <c r="A5" s="4" t="s">
        <v>318</v>
      </c>
    </row>
    <row r="6" spans="1:14">
      <c r="A6" s="3" t="s">
        <v>167</v>
      </c>
    </row>
    <row r="7" spans="1:14">
      <c r="A7" s="4" t="s">
        <v>473</v>
      </c>
      <c r="L7" s="6" t="n">
        <v>122816</v>
      </c>
    </row>
    <row r="8" spans="1:14">
      <c r="A8" s="4" t="s">
        <v>474</v>
      </c>
      <c r="L8" s="5" t="n">
        <v>2100</v>
      </c>
      <c r="M8" s="6" t="n">
        <v>2200</v>
      </c>
      <c r="N8" s="6" t="n">
        <v>1600</v>
      </c>
    </row>
    <row r="9" spans="1:14">
      <c r="A9" s="4" t="s">
        <v>508</v>
      </c>
      <c r="L9" s="6" t="n">
        <v>83</v>
      </c>
      <c r="M9" s="5" t="n">
        <v>-140</v>
      </c>
      <c r="N9" s="5" t="n">
        <v>-70</v>
      </c>
    </row>
    <row r="10" spans="1:14">
      <c r="A10" s="4" t="s">
        <v>509</v>
      </c>
    </row>
    <row r="11" spans="1:14">
      <c r="A11" s="3" t="s">
        <v>167</v>
      </c>
    </row>
    <row r="12" spans="1:14">
      <c r="A12" s="4" t="s">
        <v>473</v>
      </c>
      <c r="B12" s="6" t="n">
        <v>8400</v>
      </c>
    </row>
    <row r="13" spans="1:14">
      <c r="A13" s="4" t="s">
        <v>510</v>
      </c>
      <c r="B13" s="4" t="s">
        <v>511</v>
      </c>
    </row>
    <row r="14" spans="1:14">
      <c r="A14" s="4" t="s">
        <v>512</v>
      </c>
      <c r="B14" s="4" t="s">
        <v>513</v>
      </c>
    </row>
    <row r="15" spans="1:14">
      <c r="A15" s="4" t="s">
        <v>514</v>
      </c>
      <c r="B15" s="7" t="n">
        <v>30.44</v>
      </c>
    </row>
    <row r="16" spans="1:14">
      <c r="A16" s="4" t="s">
        <v>515</v>
      </c>
      <c r="B16" s="10" t="n">
        <v>35.01</v>
      </c>
    </row>
    <row r="17" spans="1:14">
      <c r="A17" s="4" t="s">
        <v>516</v>
      </c>
      <c r="B17" s="7" t="n">
        <v>40.26</v>
      </c>
    </row>
    <row r="18" spans="1:14">
      <c r="A18" s="4" t="s">
        <v>517</v>
      </c>
      <c r="B18" s="4" t="s">
        <v>270</v>
      </c>
    </row>
    <row r="19" spans="1:14">
      <c r="A19" s="4" t="s">
        <v>474</v>
      </c>
      <c r="B19" s="5" t="n">
        <v>137</v>
      </c>
    </row>
    <row r="20" spans="1:14">
      <c r="A20" s="4" t="s">
        <v>518</v>
      </c>
      <c r="M20" s="6" t="n">
        <v>1</v>
      </c>
    </row>
    <row r="21" spans="1:14">
      <c r="A21" s="4" t="s">
        <v>519</v>
      </c>
      <c r="B21" s="6" t="n">
        <v>1</v>
      </c>
    </row>
    <row r="22" spans="1:14">
      <c r="A22" s="4" t="s">
        <v>520</v>
      </c>
    </row>
    <row r="23" spans="1:14">
      <c r="A23" s="3" t="s">
        <v>167</v>
      </c>
    </row>
    <row r="24" spans="1:14">
      <c r="A24" s="4" t="s">
        <v>473</v>
      </c>
      <c r="B24" s="6" t="n">
        <v>8401</v>
      </c>
    </row>
    <row r="25" spans="1:14">
      <c r="A25" s="4" t="s">
        <v>521</v>
      </c>
      <c r="B25" s="6" t="n">
        <v>1</v>
      </c>
    </row>
    <row r="26" spans="1:14">
      <c r="A26" s="4" t="s">
        <v>510</v>
      </c>
      <c r="B26" s="4" t="s">
        <v>511</v>
      </c>
    </row>
    <row r="27" spans="1:14">
      <c r="A27" s="4" t="s">
        <v>517</v>
      </c>
      <c r="B27" s="4" t="s">
        <v>270</v>
      </c>
    </row>
    <row r="28" spans="1:14">
      <c r="A28" s="4" t="s">
        <v>474</v>
      </c>
      <c r="L28" s="5" t="n">
        <v>0</v>
      </c>
      <c r="M28" s="5" t="n">
        <v>78</v>
      </c>
    </row>
    <row r="29" spans="1:14">
      <c r="A29" s="4" t="s">
        <v>518</v>
      </c>
      <c r="L29" s="6" t="n">
        <v>0</v>
      </c>
      <c r="M29" s="6" t="n">
        <v>0</v>
      </c>
    </row>
    <row r="30" spans="1:14">
      <c r="A30" s="4" t="s">
        <v>522</v>
      </c>
      <c r="B30" s="4" t="s">
        <v>523</v>
      </c>
    </row>
    <row r="31" spans="1:14">
      <c r="A31" s="4" t="s">
        <v>524</v>
      </c>
      <c r="B31" s="5" t="n">
        <v>51400</v>
      </c>
    </row>
    <row r="32" spans="1:14">
      <c r="A32" s="4" t="s">
        <v>525</v>
      </c>
      <c r="B32" s="6" t="n">
        <v>59100</v>
      </c>
    </row>
    <row r="33" spans="1:14">
      <c r="A33" s="4" t="s">
        <v>526</v>
      </c>
      <c r="B33" s="5" t="n">
        <v>67900</v>
      </c>
    </row>
    <row r="34" spans="1:14">
      <c r="A34" s="4" t="s">
        <v>527</v>
      </c>
    </row>
    <row r="35" spans="1:14">
      <c r="A35" s="3" t="s">
        <v>167</v>
      </c>
    </row>
    <row r="36" spans="1:14">
      <c r="A36" s="4" t="s">
        <v>473</v>
      </c>
      <c r="C36" s="6" t="n">
        <v>23551</v>
      </c>
    </row>
    <row r="37" spans="1:14">
      <c r="A37" s="4" t="s">
        <v>521</v>
      </c>
      <c r="C37" s="6" t="n">
        <v>2</v>
      </c>
    </row>
    <row r="38" spans="1:14">
      <c r="A38" s="4" t="s">
        <v>510</v>
      </c>
      <c r="C38" s="4" t="s">
        <v>528</v>
      </c>
    </row>
    <row r="39" spans="1:14">
      <c r="A39" s="4" t="s">
        <v>512</v>
      </c>
      <c r="C39" s="4" t="s">
        <v>513</v>
      </c>
    </row>
    <row r="40" spans="1:14">
      <c r="A40" s="4" t="s">
        <v>514</v>
      </c>
      <c r="C40" s="7" t="n">
        <v>19.1</v>
      </c>
    </row>
    <row r="41" spans="1:14">
      <c r="A41" s="4" t="s">
        <v>515</v>
      </c>
      <c r="C41" s="10" t="n">
        <v>21.7</v>
      </c>
    </row>
    <row r="42" spans="1:14">
      <c r="A42" s="4" t="s">
        <v>516</v>
      </c>
      <c r="C42" s="10" t="n">
        <v>24.3</v>
      </c>
    </row>
    <row r="43" spans="1:14">
      <c r="A43" s="4" t="s">
        <v>529</v>
      </c>
      <c r="C43" s="7" t="n">
        <v>26.9</v>
      </c>
    </row>
    <row r="44" spans="1:14">
      <c r="A44" s="4" t="s">
        <v>517</v>
      </c>
      <c r="C44" s="4" t="s">
        <v>270</v>
      </c>
    </row>
    <row r="45" spans="1:14">
      <c r="A45" s="4" t="s">
        <v>474</v>
      </c>
      <c r="C45" s="5" t="n">
        <v>306</v>
      </c>
    </row>
    <row r="46" spans="1:14">
      <c r="A46" s="4" t="s">
        <v>518</v>
      </c>
      <c r="N46" s="6" t="n">
        <v>3</v>
      </c>
    </row>
    <row r="47" spans="1:14">
      <c r="A47" s="4" t="s">
        <v>519</v>
      </c>
      <c r="C47" s="6" t="n">
        <v>1</v>
      </c>
    </row>
  </sheetData>
  <mergeCells count="4">
    <mergeCell ref="A1:A2"/>
    <mergeCell ref="B1:C1"/>
    <mergeCell ref="D1:K1"/>
    <mergeCell ref="L1:N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21"/>
  </cols>
  <sheetData>
    <row r="1" spans="1:2">
      <c r="A1" s="1" t="s">
        <v>530</v>
      </c>
      <c r="B1" s="2" t="s">
        <v>1</v>
      </c>
    </row>
    <row r="2" spans="1:2">
      <c r="B2" s="2" t="s">
        <v>499</v>
      </c>
    </row>
    <row r="3" spans="1:2">
      <c r="A3" s="3" t="s">
        <v>171</v>
      </c>
    </row>
    <row r="4" spans="1:2">
      <c r="A4" s="4" t="s">
        <v>531</v>
      </c>
      <c r="B4" s="4" t="s">
        <v>272</v>
      </c>
    </row>
    <row r="5" spans="1:2">
      <c r="A5" s="4" t="s">
        <v>532</v>
      </c>
      <c r="B5" s="5" t="n">
        <v>51213</v>
      </c>
    </row>
    <row r="6" spans="1:2">
      <c r="A6" s="4" t="s">
        <v>533</v>
      </c>
      <c r="B6" s="6" t="n">
        <v>5791</v>
      </c>
    </row>
    <row r="7" spans="1:2">
      <c r="A7" s="4" t="s">
        <v>534</v>
      </c>
      <c r="B7" s="6" t="n">
        <v>1061</v>
      </c>
    </row>
    <row r="8" spans="1:2">
      <c r="A8" s="4" t="s">
        <v>535</v>
      </c>
      <c r="B8" s="5" t="n">
        <v>58065</v>
      </c>
    </row>
    <row r="9" spans="1:2">
      <c r="A9" s="4" t="s">
        <v>536</v>
      </c>
    </row>
    <row r="10" spans="1:2">
      <c r="A10" s="3" t="s">
        <v>171</v>
      </c>
    </row>
    <row r="11" spans="1:2">
      <c r="A11" s="4" t="s">
        <v>537</v>
      </c>
      <c r="B11" s="4" t="s">
        <v>436</v>
      </c>
    </row>
    <row r="12" spans="1:2">
      <c r="A12" s="4" t="s">
        <v>538</v>
      </c>
    </row>
    <row r="13" spans="1:2">
      <c r="A13" s="3" t="s">
        <v>171</v>
      </c>
    </row>
    <row r="14" spans="1:2">
      <c r="A14" s="4" t="s">
        <v>537</v>
      </c>
      <c r="B14" s="4" t="s">
        <v>2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6</v>
      </c>
      <c r="D2" s="2" t="s">
        <v>78</v>
      </c>
    </row>
    <row r="3" spans="1:4">
      <c r="A3" s="3" t="s">
        <v>97</v>
      </c>
    </row>
    <row r="4" spans="1:4">
      <c r="A4" s="4" t="s">
        <v>90</v>
      </c>
      <c r="B4" s="5" t="n">
        <v>16503</v>
      </c>
      <c r="C4" s="5" t="n">
        <v>21374</v>
      </c>
      <c r="D4" s="5" t="n">
        <v>14574</v>
      </c>
    </row>
    <row r="5" spans="1:4">
      <c r="A5" s="3" t="s">
        <v>98</v>
      </c>
    </row>
    <row r="6" spans="1:4">
      <c r="A6" s="4" t="s">
        <v>83</v>
      </c>
      <c r="B6" s="6" t="n">
        <v>18535</v>
      </c>
      <c r="C6" s="6" t="n">
        <v>18886</v>
      </c>
      <c r="D6" s="6" t="n">
        <v>18883</v>
      </c>
    </row>
    <row r="7" spans="1:4">
      <c r="A7" s="4" t="s">
        <v>99</v>
      </c>
      <c r="B7" s="6" t="n">
        <v>45463</v>
      </c>
    </row>
    <row r="8" spans="1:4">
      <c r="A8" s="4" t="s">
        <v>84</v>
      </c>
      <c r="B8" s="6" t="n">
        <v>472</v>
      </c>
      <c r="C8" s="6" t="n">
        <v>1274</v>
      </c>
      <c r="D8" s="6" t="n">
        <v>507</v>
      </c>
    </row>
    <row r="9" spans="1:4">
      <c r="A9" s="4" t="s">
        <v>100</v>
      </c>
      <c r="B9" s="6" t="n">
        <v>23</v>
      </c>
      <c r="C9" s="6" t="n">
        <v>471</v>
      </c>
      <c r="D9" s="6" t="n">
        <v>130</v>
      </c>
    </row>
    <row r="10" spans="1:4">
      <c r="A10" s="4" t="s">
        <v>101</v>
      </c>
      <c r="B10" s="6" t="n">
        <v>-130</v>
      </c>
      <c r="C10" s="6" t="n">
        <v>-762</v>
      </c>
      <c r="D10" s="6" t="n">
        <v>2729</v>
      </c>
    </row>
    <row r="11" spans="1:4">
      <c r="A11" s="4" t="s">
        <v>102</v>
      </c>
      <c r="B11" s="6" t="n">
        <v>1012</v>
      </c>
      <c r="C11" s="6" t="n">
        <v>475</v>
      </c>
      <c r="D11" s="6" t="n">
        <v>1349</v>
      </c>
    </row>
    <row r="12" spans="1:4">
      <c r="A12" s="4" t="s">
        <v>103</v>
      </c>
      <c r="B12" s="6" t="n">
        <v>2121</v>
      </c>
      <c r="C12" s="6" t="n">
        <v>2238</v>
      </c>
      <c r="D12" s="6" t="n">
        <v>1632</v>
      </c>
    </row>
    <row r="13" spans="1:4">
      <c r="A13" s="3" t="s">
        <v>104</v>
      </c>
    </row>
    <row r="14" spans="1:4">
      <c r="A14" s="4" t="s">
        <v>40</v>
      </c>
      <c r="B14" s="6" t="n">
        <v>1216</v>
      </c>
      <c r="C14" s="6" t="n">
        <v>-2330</v>
      </c>
      <c r="D14" s="6" t="n">
        <v>-3948</v>
      </c>
    </row>
    <row r="15" spans="1:4">
      <c r="A15" s="4" t="s">
        <v>41</v>
      </c>
      <c r="B15" s="6" t="n">
        <v>-1588</v>
      </c>
      <c r="C15" s="6" t="n">
        <v>-2135</v>
      </c>
      <c r="D15" s="6" t="n">
        <v>-2398</v>
      </c>
    </row>
    <row r="16" spans="1:4">
      <c r="A16" s="4" t="s">
        <v>48</v>
      </c>
      <c r="B16" s="6" t="n">
        <v>-10</v>
      </c>
      <c r="C16" s="6" t="n">
        <v>-25</v>
      </c>
      <c r="D16" s="6" t="n">
        <v>5</v>
      </c>
    </row>
    <row r="17" spans="1:4">
      <c r="A17" s="4" t="s">
        <v>51</v>
      </c>
      <c r="B17" s="6" t="n">
        <v>5560</v>
      </c>
      <c r="C17" s="6" t="n">
        <v>-2844</v>
      </c>
      <c r="D17" s="6" t="n">
        <v>230</v>
      </c>
    </row>
    <row r="18" spans="1:4">
      <c r="A18" s="4" t="s">
        <v>105</v>
      </c>
      <c r="B18" s="6" t="n">
        <v>-45282</v>
      </c>
      <c r="C18" s="6" t="n">
        <v>-418</v>
      </c>
      <c r="D18" s="6" t="n">
        <v>-3093</v>
      </c>
    </row>
    <row r="19" spans="1:4">
      <c r="A19" s="4" t="s">
        <v>54</v>
      </c>
      <c r="B19" s="6" t="n">
        <v>267</v>
      </c>
      <c r="C19" s="6" t="n">
        <v>-4267</v>
      </c>
      <c r="D19" s="6" t="n">
        <v>8092</v>
      </c>
    </row>
    <row r="20" spans="1:4">
      <c r="A20" s="4" t="s">
        <v>106</v>
      </c>
      <c r="B20" s="6" t="n">
        <v>-1581</v>
      </c>
      <c r="C20" s="6" t="n">
        <v>-1521</v>
      </c>
      <c r="D20" s="6" t="n">
        <v>3551</v>
      </c>
    </row>
    <row r="21" spans="1:4">
      <c r="A21" s="4" t="s">
        <v>56</v>
      </c>
      <c r="B21" s="6" t="n">
        <v>28</v>
      </c>
      <c r="C21" s="6" t="n">
        <v>-6</v>
      </c>
      <c r="D21" s="6" t="n">
        <v>61</v>
      </c>
    </row>
    <row r="22" spans="1:4">
      <c r="A22" s="4" t="s">
        <v>107</v>
      </c>
      <c r="B22" s="6" t="n">
        <v>42609</v>
      </c>
      <c r="C22" s="6" t="n">
        <v>30410</v>
      </c>
      <c r="D22" s="6" t="n">
        <v>42304</v>
      </c>
    </row>
    <row r="23" spans="1:4">
      <c r="A23" s="3" t="s">
        <v>108</v>
      </c>
    </row>
    <row r="24" spans="1:4">
      <c r="A24" s="4" t="s">
        <v>109</v>
      </c>
      <c r="B24" s="6" t="n">
        <v>59836</v>
      </c>
      <c r="C24" s="6" t="n">
        <v>41600</v>
      </c>
      <c r="D24" s="6" t="n">
        <v>45420</v>
      </c>
    </row>
    <row r="25" spans="1:4">
      <c r="A25" s="4" t="s">
        <v>110</v>
      </c>
      <c r="B25" s="6" t="n">
        <v>-43840</v>
      </c>
      <c r="C25" s="6" t="n">
        <v>-43882</v>
      </c>
      <c r="D25" s="6" t="n">
        <v>-37654</v>
      </c>
    </row>
    <row r="26" spans="1:4">
      <c r="A26" s="4" t="s">
        <v>111</v>
      </c>
      <c r="B26" s="6" t="n">
        <v>-24175</v>
      </c>
      <c r="C26" s="6" t="n">
        <v>-13256</v>
      </c>
      <c r="D26" s="6" t="n">
        <v>-20986</v>
      </c>
    </row>
    <row r="27" spans="1:4">
      <c r="A27" s="4" t="s">
        <v>112</v>
      </c>
      <c r="B27" s="6" t="n">
        <v>573</v>
      </c>
      <c r="C27" s="6" t="n">
        <v>195</v>
      </c>
      <c r="D27" s="6" t="n">
        <v>443</v>
      </c>
    </row>
    <row r="28" spans="1:4">
      <c r="A28" s="4" t="s">
        <v>113</v>
      </c>
      <c r="B28" s="6" t="n">
        <v>-7606</v>
      </c>
      <c r="C28" s="6" t="n">
        <v>-15343</v>
      </c>
      <c r="D28" s="6" t="n">
        <v>-12777</v>
      </c>
    </row>
    <row r="29" spans="1:4">
      <c r="A29" s="3" t="s">
        <v>114</v>
      </c>
    </row>
    <row r="30" spans="1:4">
      <c r="A30" s="4" t="s">
        <v>115</v>
      </c>
      <c r="B30" s="6" t="n">
        <v>-733</v>
      </c>
      <c r="C30" s="6" t="n">
        <v>-1048</v>
      </c>
      <c r="D30" s="6" t="n">
        <v>-1062</v>
      </c>
    </row>
    <row r="31" spans="1:4">
      <c r="A31" s="4" t="s">
        <v>116</v>
      </c>
      <c r="B31" s="6" t="n">
        <v>-3765</v>
      </c>
      <c r="C31" s="6" t="n">
        <v>-4207</v>
      </c>
      <c r="D31" s="6" t="n">
        <v>-4232</v>
      </c>
    </row>
    <row r="32" spans="1:4">
      <c r="A32" s="4" t="s">
        <v>117</v>
      </c>
      <c r="B32" s="6" t="n">
        <v>-28445</v>
      </c>
      <c r="C32" s="6" t="n">
        <v>-40400</v>
      </c>
      <c r="D32" s="6" t="n">
        <v>-25035</v>
      </c>
    </row>
    <row r="33" spans="1:4">
      <c r="A33" s="4" t="s">
        <v>118</v>
      </c>
      <c r="B33" s="6" t="n">
        <v>-32943</v>
      </c>
      <c r="C33" s="6" t="n">
        <v>-45655</v>
      </c>
      <c r="D33" s="6" t="n">
        <v>-30329</v>
      </c>
    </row>
    <row r="34" spans="1:4">
      <c r="A34" s="4" t="s">
        <v>119</v>
      </c>
      <c r="B34" s="6" t="n">
        <v>2060</v>
      </c>
      <c r="C34" s="6" t="n">
        <v>-30588</v>
      </c>
      <c r="D34" s="6" t="n">
        <v>-802</v>
      </c>
    </row>
    <row r="35" spans="1:4">
      <c r="A35" s="3" t="s">
        <v>120</v>
      </c>
    </row>
    <row r="36" spans="1:4">
      <c r="A36" s="4" t="s">
        <v>121</v>
      </c>
      <c r="B36" s="6" t="n">
        <v>17863</v>
      </c>
      <c r="C36" s="6" t="n">
        <v>48451</v>
      </c>
      <c r="D36" s="6" t="n">
        <v>49253</v>
      </c>
    </row>
    <row r="37" spans="1:4">
      <c r="A37" s="4" t="s">
        <v>122</v>
      </c>
      <c r="B37" s="6" t="n">
        <v>19923</v>
      </c>
      <c r="C37" s="6" t="n">
        <v>17863</v>
      </c>
      <c r="D37" s="6" t="n">
        <v>48451</v>
      </c>
    </row>
    <row r="38" spans="1:4">
      <c r="A38" s="3" t="s">
        <v>123</v>
      </c>
    </row>
    <row r="39" spans="1:4">
      <c r="A39" s="4" t="s">
        <v>124</v>
      </c>
      <c r="B39" s="6" t="n">
        <v>127</v>
      </c>
      <c r="C39" s="6" t="n">
        <v>127</v>
      </c>
      <c r="D39" s="6" t="n">
        <v>127</v>
      </c>
    </row>
    <row r="40" spans="1:4">
      <c r="A40" s="4" t="s">
        <v>125</v>
      </c>
      <c r="B40" s="6" t="n">
        <v>4477</v>
      </c>
      <c r="C40" s="6" t="n">
        <v>7237</v>
      </c>
      <c r="D40" s="6" t="n">
        <v>2646</v>
      </c>
    </row>
    <row r="41" spans="1:4">
      <c r="A41" s="3" t="s">
        <v>126</v>
      </c>
    </row>
    <row r="42" spans="1:4">
      <c r="A42" s="4" t="s">
        <v>127</v>
      </c>
      <c r="B42" s="5" t="n">
        <v>4000</v>
      </c>
      <c r="C42" s="5" t="n">
        <v>2017</v>
      </c>
      <c r="D42" s="5" t="n">
        <v>14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9</v>
      </c>
      <c r="B1" s="2" t="s">
        <v>2</v>
      </c>
      <c r="C1" s="2" t="s">
        <v>36</v>
      </c>
    </row>
    <row r="2" spans="1:3">
      <c r="A2" s="3" t="s">
        <v>540</v>
      </c>
    </row>
    <row r="3" spans="1:3">
      <c r="A3" s="4" t="s">
        <v>541</v>
      </c>
      <c r="B3" s="5" t="n">
        <v>48182</v>
      </c>
    </row>
    <row r="4" spans="1:3">
      <c r="A4" s="4" t="s">
        <v>542</v>
      </c>
      <c r="B4" s="6" t="n">
        <v>43766</v>
      </c>
    </row>
    <row r="5" spans="1:3">
      <c r="A5" s="4" t="s">
        <v>543</v>
      </c>
      <c r="B5" s="6" t="n">
        <v>32822</v>
      </c>
    </row>
    <row r="6" spans="1:3">
      <c r="A6" s="4" t="s">
        <v>544</v>
      </c>
      <c r="B6" s="6" t="n">
        <v>25276</v>
      </c>
    </row>
    <row r="7" spans="1:3">
      <c r="A7" s="4" t="s">
        <v>545</v>
      </c>
      <c r="B7" s="6" t="n">
        <v>17541</v>
      </c>
    </row>
    <row r="8" spans="1:3">
      <c r="A8" s="4" t="s">
        <v>546</v>
      </c>
      <c r="B8" s="6" t="n">
        <v>27502</v>
      </c>
    </row>
    <row r="9" spans="1:3">
      <c r="A9" s="4" t="s">
        <v>547</v>
      </c>
      <c r="B9" s="6" t="n">
        <v>195089</v>
      </c>
    </row>
    <row r="10" spans="1:3">
      <c r="A10" s="4" t="s">
        <v>548</v>
      </c>
      <c r="B10" s="6" t="n">
        <v>-16829</v>
      </c>
    </row>
    <row r="11" spans="1:3">
      <c r="A11" s="4" t="s">
        <v>549</v>
      </c>
      <c r="B11" s="5" t="n">
        <v>178260</v>
      </c>
    </row>
    <row r="12" spans="1:3">
      <c r="A12" s="3" t="s">
        <v>550</v>
      </c>
    </row>
    <row r="13" spans="1:3">
      <c r="A13" s="4" t="s">
        <v>29</v>
      </c>
      <c r="C13" s="5" t="n">
        <v>47289</v>
      </c>
    </row>
    <row r="14" spans="1:3">
      <c r="A14" s="4" t="s">
        <v>541</v>
      </c>
      <c r="C14" s="6" t="n">
        <v>39294</v>
      </c>
    </row>
    <row r="15" spans="1:3">
      <c r="A15" s="4" t="s">
        <v>542</v>
      </c>
      <c r="C15" s="6" t="n">
        <v>28228</v>
      </c>
    </row>
    <row r="16" spans="1:3">
      <c r="A16" s="4" t="s">
        <v>543</v>
      </c>
      <c r="C16" s="6" t="n">
        <v>16880</v>
      </c>
    </row>
    <row r="17" spans="1:3">
      <c r="A17" s="4" t="s">
        <v>544</v>
      </c>
      <c r="C17" s="6" t="n">
        <v>9440</v>
      </c>
    </row>
    <row r="18" spans="1:3">
      <c r="A18" s="4" t="s">
        <v>546</v>
      </c>
      <c r="C18" s="6" t="n">
        <v>7836</v>
      </c>
    </row>
    <row r="19" spans="1:3">
      <c r="A19" s="4" t="s">
        <v>551</v>
      </c>
      <c r="C19" s="5" t="n">
        <v>1489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4"/>
  </cols>
  <sheetData>
    <row r="1" spans="1:2">
      <c r="A1" s="1" t="s">
        <v>552</v>
      </c>
      <c r="B1" s="2" t="s">
        <v>1</v>
      </c>
    </row>
    <row r="2" spans="1:2">
      <c r="B2" s="2" t="s">
        <v>499</v>
      </c>
    </row>
    <row r="3" spans="1:2">
      <c r="A3" s="3" t="s">
        <v>553</v>
      </c>
    </row>
    <row r="4" spans="1:2">
      <c r="A4" s="4" t="s">
        <v>554</v>
      </c>
      <c r="B4" s="5" t="n">
        <v>49704</v>
      </c>
    </row>
    <row r="5" spans="1:2">
      <c r="A5" s="4" t="s">
        <v>555</v>
      </c>
      <c r="B5" s="5" t="n">
        <v>82954</v>
      </c>
    </row>
    <row r="6" spans="1:2">
      <c r="A6" s="4" t="s">
        <v>556</v>
      </c>
      <c r="B6" s="4" t="s">
        <v>557</v>
      </c>
    </row>
    <row r="7" spans="1:2">
      <c r="A7" s="4" t="s">
        <v>558</v>
      </c>
      <c r="B7" s="4" t="s">
        <v>5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6"/>
    <col customWidth="1" max="5" min="5" width="14"/>
    <col customWidth="1" max="6" min="6" width="14"/>
  </cols>
  <sheetData>
    <row r="1" spans="1:6">
      <c r="A1" s="1" t="s">
        <v>560</v>
      </c>
      <c r="B1" s="2" t="s">
        <v>427</v>
      </c>
      <c r="C1" s="2" t="s">
        <v>428</v>
      </c>
      <c r="D1" s="2" t="s">
        <v>1</v>
      </c>
    </row>
    <row r="2" spans="1:6">
      <c r="B2" s="2" t="s">
        <v>78</v>
      </c>
      <c r="C2" s="2" t="s">
        <v>430</v>
      </c>
      <c r="D2" s="2" t="s">
        <v>2</v>
      </c>
      <c r="E2" s="2" t="s">
        <v>36</v>
      </c>
      <c r="F2" s="2" t="s">
        <v>78</v>
      </c>
    </row>
    <row r="3" spans="1:6">
      <c r="A3" s="3" t="s">
        <v>561</v>
      </c>
    </row>
    <row r="4" spans="1:6">
      <c r="A4" s="4" t="s">
        <v>439</v>
      </c>
      <c r="B4" s="4" t="s">
        <v>440</v>
      </c>
      <c r="C4" s="4" t="s">
        <v>441</v>
      </c>
      <c r="D4" s="4" t="s">
        <v>440</v>
      </c>
      <c r="E4" s="4" t="s">
        <v>440</v>
      </c>
      <c r="F4" s="4" t="s">
        <v>442</v>
      </c>
    </row>
    <row r="5" spans="1:6">
      <c r="A5" s="4" t="s">
        <v>562</v>
      </c>
    </row>
    <row r="6" spans="1:6">
      <c r="A6" s="3" t="s">
        <v>561</v>
      </c>
    </row>
    <row r="7" spans="1:6">
      <c r="A7" s="4" t="s">
        <v>563</v>
      </c>
      <c r="C7" s="5" t="n">
        <v>3099</v>
      </c>
      <c r="D7" s="5" t="n">
        <v>3114</v>
      </c>
      <c r="E7" s="5" t="n">
        <v>3504</v>
      </c>
      <c r="F7" s="5" t="n">
        <v>3099</v>
      </c>
    </row>
    <row r="8" spans="1:6">
      <c r="A8" s="4" t="s">
        <v>564</v>
      </c>
      <c r="D8" s="6" t="n">
        <v>9759</v>
      </c>
      <c r="E8" s="6" t="n">
        <v>9643</v>
      </c>
      <c r="F8" s="6" t="n">
        <v>11103</v>
      </c>
    </row>
    <row r="9" spans="1:6">
      <c r="A9" s="4" t="s">
        <v>565</v>
      </c>
      <c r="D9" s="6" t="n">
        <v>-9919</v>
      </c>
      <c r="E9" s="6" t="n">
        <v>-10033</v>
      </c>
      <c r="F9" s="6" t="n">
        <v>-10698</v>
      </c>
    </row>
    <row r="10" spans="1:6">
      <c r="A10" s="4" t="s">
        <v>566</v>
      </c>
      <c r="B10" s="5" t="n">
        <v>3504</v>
      </c>
      <c r="D10" s="6" t="n">
        <v>2954</v>
      </c>
      <c r="E10" s="6" t="n">
        <v>3114</v>
      </c>
      <c r="F10" s="6" t="n">
        <v>3504</v>
      </c>
    </row>
    <row r="11" spans="1:6">
      <c r="A11" s="4" t="s">
        <v>567</v>
      </c>
    </row>
    <row r="12" spans="1:6">
      <c r="A12" s="3" t="s">
        <v>561</v>
      </c>
    </row>
    <row r="13" spans="1:6">
      <c r="A13" s="4" t="s">
        <v>563</v>
      </c>
      <c r="C13" s="5" t="n">
        <v>1272</v>
      </c>
      <c r="D13" s="6" t="n">
        <v>1615</v>
      </c>
      <c r="E13" s="6" t="n">
        <v>1624</v>
      </c>
      <c r="F13" s="6" t="n">
        <v>1272</v>
      </c>
    </row>
    <row r="14" spans="1:6">
      <c r="A14" s="4" t="s">
        <v>564</v>
      </c>
      <c r="D14" s="6" t="n">
        <v>99</v>
      </c>
      <c r="F14" s="6" t="n">
        <v>79</v>
      </c>
    </row>
    <row r="15" spans="1:6">
      <c r="A15" s="4" t="s">
        <v>568</v>
      </c>
      <c r="F15" s="6" t="n">
        <v>273</v>
      </c>
    </row>
    <row r="16" spans="1:6">
      <c r="A16" s="4" t="s">
        <v>565</v>
      </c>
      <c r="E16" s="6" t="n">
        <v>-9</v>
      </c>
    </row>
    <row r="17" spans="1:6">
      <c r="A17" s="4" t="s">
        <v>566</v>
      </c>
      <c r="B17" s="5" t="n">
        <v>1624</v>
      </c>
      <c r="D17" s="5" t="n">
        <v>1714</v>
      </c>
      <c r="E17" s="5" t="n">
        <v>1615</v>
      </c>
      <c r="F17" s="5" t="n">
        <v>1624</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69</v>
      </c>
      <c r="B1" s="2" t="s">
        <v>307</v>
      </c>
      <c r="J1" s="2" t="s">
        <v>1</v>
      </c>
    </row>
    <row r="2" spans="1:12">
      <c r="B2" s="2" t="s">
        <v>2</v>
      </c>
      <c r="C2" s="2" t="s">
        <v>308</v>
      </c>
      <c r="D2" s="2" t="s">
        <v>4</v>
      </c>
      <c r="E2" s="2" t="s">
        <v>309</v>
      </c>
      <c r="F2" s="2" t="s">
        <v>36</v>
      </c>
      <c r="G2" s="2" t="s">
        <v>310</v>
      </c>
      <c r="H2" s="2" t="s">
        <v>311</v>
      </c>
      <c r="I2" s="2" t="s">
        <v>312</v>
      </c>
      <c r="J2" s="2" t="s">
        <v>2</v>
      </c>
      <c r="K2" s="2" t="s">
        <v>36</v>
      </c>
      <c r="L2" s="2" t="s">
        <v>78</v>
      </c>
    </row>
    <row r="3" spans="1:12">
      <c r="A3" s="3" t="s">
        <v>570</v>
      </c>
    </row>
    <row r="4" spans="1:12">
      <c r="A4" s="4" t="s">
        <v>80</v>
      </c>
      <c r="B4" s="5" t="n">
        <v>211013</v>
      </c>
      <c r="C4" s="5" t="n">
        <v>183050</v>
      </c>
      <c r="D4" s="5" t="n">
        <v>182830</v>
      </c>
      <c r="E4" s="5" t="n">
        <v>205032</v>
      </c>
      <c r="F4" s="5" t="n">
        <v>201158</v>
      </c>
      <c r="G4" s="5" t="n">
        <v>175364</v>
      </c>
      <c r="H4" s="5" t="n">
        <v>181999</v>
      </c>
      <c r="I4" s="5" t="n">
        <v>211032</v>
      </c>
      <c r="J4" s="5" t="n">
        <v>781925</v>
      </c>
      <c r="K4" s="5" t="n">
        <v>769553</v>
      </c>
      <c r="L4" s="5" t="n">
        <v>755241</v>
      </c>
    </row>
    <row r="5" spans="1:12">
      <c r="A5" s="4" t="s">
        <v>81</v>
      </c>
      <c r="B5" s="6" t="n">
        <v>-127311</v>
      </c>
      <c r="C5" s="6" t="n">
        <v>-114579</v>
      </c>
      <c r="D5" s="6" t="n">
        <v>-114612</v>
      </c>
      <c r="E5" s="6" t="n">
        <v>-128238</v>
      </c>
      <c r="F5" s="6" t="n">
        <v>-126095</v>
      </c>
      <c r="G5" s="6" t="n">
        <v>-110420</v>
      </c>
      <c r="H5" s="6" t="n">
        <v>-110398</v>
      </c>
      <c r="I5" s="6" t="n">
        <v>-129413</v>
      </c>
      <c r="J5" s="6" t="n">
        <v>-484740</v>
      </c>
      <c r="K5" s="6" t="n">
        <v>-476326</v>
      </c>
      <c r="L5" s="6" t="n">
        <v>-466022</v>
      </c>
    </row>
    <row r="6" spans="1:12">
      <c r="A6" s="4" t="s">
        <v>82</v>
      </c>
      <c r="B6" s="6" t="n">
        <v>-67654</v>
      </c>
      <c r="C6" s="6" t="n">
        <v>-65539</v>
      </c>
      <c r="D6" s="6" t="n">
        <v>-62989</v>
      </c>
      <c r="E6" s="6" t="n">
        <v>-63447</v>
      </c>
      <c r="F6" s="6" t="n">
        <v>-61459</v>
      </c>
      <c r="G6" s="6" t="n">
        <v>-61189</v>
      </c>
      <c r="H6" s="6" t="n">
        <v>-62285</v>
      </c>
      <c r="I6" s="6" t="n">
        <v>-63005</v>
      </c>
      <c r="J6" s="6" t="n">
        <v>-259629</v>
      </c>
      <c r="K6" s="6" t="n">
        <v>-247938</v>
      </c>
      <c r="L6" s="6" t="n">
        <v>-247062</v>
      </c>
    </row>
    <row r="7" spans="1:12">
      <c r="A7" s="4" t="s">
        <v>83</v>
      </c>
      <c r="B7" s="6" t="n">
        <v>-4794</v>
      </c>
      <c r="C7" s="6" t="n">
        <v>-4520</v>
      </c>
      <c r="D7" s="6" t="n">
        <v>-4607</v>
      </c>
      <c r="E7" s="6" t="n">
        <v>-4614</v>
      </c>
      <c r="F7" s="6" t="n">
        <v>-4636</v>
      </c>
      <c r="G7" s="6" t="n">
        <v>-4600</v>
      </c>
      <c r="H7" s="6" t="n">
        <v>-4676</v>
      </c>
      <c r="I7" s="6" t="n">
        <v>-4974</v>
      </c>
      <c r="J7" s="6" t="n">
        <v>-18535</v>
      </c>
      <c r="K7" s="6" t="n">
        <v>-18886</v>
      </c>
      <c r="L7" s="6" t="n">
        <v>-18883</v>
      </c>
    </row>
    <row r="8" spans="1:12">
      <c r="A8" s="4" t="s">
        <v>84</v>
      </c>
      <c r="D8" s="6" t="n">
        <v>-472</v>
      </c>
      <c r="F8" s="6" t="n">
        <v>-152</v>
      </c>
      <c r="G8" s="6" t="n">
        <v>-180</v>
      </c>
      <c r="H8" s="6" t="n">
        <v>-942</v>
      </c>
      <c r="J8" s="6" t="n">
        <v>-472</v>
      </c>
      <c r="K8" s="6" t="n">
        <v>-1274</v>
      </c>
      <c r="L8" s="6" t="n">
        <v>-507</v>
      </c>
    </row>
    <row r="9" spans="1:12">
      <c r="A9" s="4" t="s">
        <v>85</v>
      </c>
      <c r="B9" s="6" t="n">
        <v>11254</v>
      </c>
      <c r="C9" s="6" t="n">
        <v>-1588</v>
      </c>
      <c r="D9" s="6" t="n">
        <v>150</v>
      </c>
      <c r="E9" s="6" t="n">
        <v>8733</v>
      </c>
      <c r="F9" s="6" t="n">
        <v>8816</v>
      </c>
      <c r="G9" s="6" t="n">
        <v>-1025</v>
      </c>
      <c r="H9" s="6" t="n">
        <v>3698</v>
      </c>
      <c r="I9" s="6" t="n">
        <v>13640</v>
      </c>
      <c r="J9" s="6" t="n">
        <v>18549</v>
      </c>
      <c r="K9" s="6" t="n">
        <v>25129</v>
      </c>
      <c r="L9" s="6" t="n">
        <v>22767</v>
      </c>
    </row>
    <row r="10" spans="1:12">
      <c r="A10" s="4" t="s">
        <v>571</v>
      </c>
      <c r="B10" s="6" t="n">
        <v>322</v>
      </c>
      <c r="C10" s="6" t="n">
        <v>382</v>
      </c>
      <c r="D10" s="6" t="n">
        <v>374</v>
      </c>
      <c r="E10" s="6" t="n">
        <v>341</v>
      </c>
      <c r="F10" s="6" t="n">
        <v>334</v>
      </c>
      <c r="G10" s="6" t="n">
        <v>282</v>
      </c>
      <c r="H10" s="6" t="n">
        <v>325</v>
      </c>
      <c r="I10" s="6" t="n">
        <v>258</v>
      </c>
    </row>
    <row r="11" spans="1:12">
      <c r="A11" s="4" t="s">
        <v>88</v>
      </c>
      <c r="B11" s="6" t="n">
        <v>11576</v>
      </c>
      <c r="C11" s="6" t="n">
        <v>-1206</v>
      </c>
      <c r="D11" s="6" t="n">
        <v>524</v>
      </c>
      <c r="E11" s="6" t="n">
        <v>9074</v>
      </c>
      <c r="F11" s="6" t="n">
        <v>9150</v>
      </c>
      <c r="G11" s="6" t="n">
        <v>-743</v>
      </c>
      <c r="H11" s="6" t="n">
        <v>4023</v>
      </c>
      <c r="I11" s="6" t="n">
        <v>13898</v>
      </c>
      <c r="J11" s="6" t="n">
        <v>19968</v>
      </c>
      <c r="K11" s="6" t="n">
        <v>26328</v>
      </c>
      <c r="L11" s="6" t="n">
        <v>23500</v>
      </c>
    </row>
    <row r="12" spans="1:12">
      <c r="A12" s="4" t="s">
        <v>89</v>
      </c>
      <c r="B12" s="6" t="n">
        <v>-2154</v>
      </c>
      <c r="C12" s="6" t="n">
        <v>122</v>
      </c>
      <c r="D12" s="6" t="n">
        <v>-147</v>
      </c>
      <c r="E12" s="6" t="n">
        <v>-1286</v>
      </c>
      <c r="F12" s="6" t="n">
        <v>-1802</v>
      </c>
      <c r="G12" s="6" t="n">
        <v>237</v>
      </c>
      <c r="H12" s="6" t="n">
        <v>-788</v>
      </c>
      <c r="I12" s="6" t="n">
        <v>-2601</v>
      </c>
      <c r="J12" s="6" t="n">
        <v>-3465</v>
      </c>
      <c r="K12" s="6" t="n">
        <v>-4954</v>
      </c>
      <c r="L12" s="6" t="n">
        <v>-8926</v>
      </c>
    </row>
    <row r="13" spans="1:12">
      <c r="A13" s="4" t="s">
        <v>90</v>
      </c>
      <c r="B13" s="5" t="n">
        <v>9422</v>
      </c>
      <c r="C13" s="5" t="n">
        <v>-1084</v>
      </c>
      <c r="D13" s="5" t="n">
        <v>377</v>
      </c>
      <c r="E13" s="5" t="n">
        <v>7788</v>
      </c>
      <c r="F13" s="5" t="n">
        <v>7348</v>
      </c>
      <c r="G13" s="5" t="n">
        <v>-506</v>
      </c>
      <c r="H13" s="5" t="n">
        <v>3235</v>
      </c>
      <c r="I13" s="5" t="n">
        <v>11297</v>
      </c>
      <c r="J13" s="5" t="n">
        <v>16503</v>
      </c>
      <c r="K13" s="5" t="n">
        <v>21374</v>
      </c>
      <c r="L13" s="5" t="n">
        <v>14574</v>
      </c>
    </row>
    <row r="14" spans="1:12">
      <c r="A14" s="3" t="s">
        <v>572</v>
      </c>
    </row>
    <row r="15" spans="1:12">
      <c r="A15" s="4" t="s">
        <v>573</v>
      </c>
      <c r="B15" s="7" t="n">
        <v>0.84</v>
      </c>
      <c r="C15" s="7" t="n">
        <v>-0.09</v>
      </c>
      <c r="D15" s="7" t="n">
        <v>0.03</v>
      </c>
      <c r="E15" s="7" t="n">
        <v>0.65</v>
      </c>
      <c r="F15" s="7" t="n">
        <v>0.59</v>
      </c>
      <c r="G15" s="7" t="n">
        <v>-0.04</v>
      </c>
      <c r="H15" s="7" t="n">
        <v>0.24</v>
      </c>
      <c r="I15" s="7" t="n">
        <v>0.83</v>
      </c>
      <c r="J15" s="7" t="n">
        <v>1.41</v>
      </c>
      <c r="K15" s="7" t="n">
        <v>1.64</v>
      </c>
      <c r="L15" s="7" t="n">
        <v>1.04</v>
      </c>
    </row>
    <row r="16" spans="1:12">
      <c r="A16" s="4" t="s">
        <v>574</v>
      </c>
      <c r="B16" s="7" t="n">
        <v>0.84</v>
      </c>
      <c r="C16" s="7" t="n">
        <v>-0.09</v>
      </c>
      <c r="D16" s="7" t="n">
        <v>0.03</v>
      </c>
      <c r="E16" s="7" t="n">
        <v>0.65</v>
      </c>
      <c r="F16" s="7" t="n">
        <v>0.59</v>
      </c>
      <c r="G16" s="7" t="n">
        <v>-0.04</v>
      </c>
      <c r="H16" s="7" t="n">
        <v>0.24</v>
      </c>
      <c r="I16" s="7" t="n">
        <v>0.83</v>
      </c>
      <c r="J16" s="7" t="n">
        <v>1.41</v>
      </c>
      <c r="K16" s="7" t="n">
        <v>1.64</v>
      </c>
      <c r="L16" s="7" t="n">
        <v>1.03</v>
      </c>
    </row>
    <row r="17" spans="1:12">
      <c r="A17" s="3" t="s">
        <v>575</v>
      </c>
    </row>
    <row r="18" spans="1:12">
      <c r="A18" s="4" t="s">
        <v>94</v>
      </c>
      <c r="B18" s="6" t="n">
        <v>11201804</v>
      </c>
      <c r="C18" s="6" t="n">
        <v>11635707</v>
      </c>
      <c r="D18" s="6" t="n">
        <v>11881896</v>
      </c>
      <c r="E18" s="6" t="n">
        <v>11976142</v>
      </c>
      <c r="F18" s="6" t="n">
        <v>12447209</v>
      </c>
      <c r="G18" s="6" t="n">
        <v>12780472</v>
      </c>
      <c r="H18" s="6" t="n">
        <v>13314470</v>
      </c>
      <c r="I18" s="6" t="n">
        <v>13578100</v>
      </c>
      <c r="J18" s="6" t="n">
        <v>11673887</v>
      </c>
      <c r="K18" s="6" t="n">
        <v>13030063</v>
      </c>
      <c r="L18" s="6" t="n">
        <v>14058008</v>
      </c>
    </row>
    <row r="19" spans="1:12">
      <c r="A19" s="4" t="s">
        <v>95</v>
      </c>
      <c r="B19" s="6" t="n">
        <v>11270762</v>
      </c>
      <c r="C19" s="6" t="n">
        <v>11635707</v>
      </c>
      <c r="D19" s="6" t="n">
        <v>11881896</v>
      </c>
      <c r="E19" s="6" t="n">
        <v>12006306</v>
      </c>
      <c r="F19" s="6" t="n">
        <v>12470560</v>
      </c>
      <c r="G19" s="6" t="n">
        <v>12780472</v>
      </c>
      <c r="H19" s="6" t="n">
        <v>13351321</v>
      </c>
      <c r="I19" s="6" t="n">
        <v>13631266</v>
      </c>
      <c r="J19" s="6" t="n">
        <v>11699000</v>
      </c>
      <c r="K19" s="6" t="n">
        <v>13069694</v>
      </c>
      <c r="L19" s="6" t="n">
        <v>1411589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76</v>
      </c>
      <c r="B1" s="2" t="s">
        <v>577</v>
      </c>
      <c r="C1" s="2" t="s">
        <v>578</v>
      </c>
      <c r="D1" s="2" t="s">
        <v>3</v>
      </c>
    </row>
    <row r="2" spans="1:4">
      <c r="A2" s="3" t="s">
        <v>177</v>
      </c>
    </row>
    <row r="3" spans="1:4">
      <c r="A3" s="4" t="s">
        <v>363</v>
      </c>
      <c r="C3" s="8" t="n">
        <v>43.7</v>
      </c>
      <c r="D3" s="8" t="n">
        <v>43.7</v>
      </c>
    </row>
    <row r="4" spans="1:4">
      <c r="A4" s="4" t="s">
        <v>579</v>
      </c>
      <c r="B4" s="4" t="s">
        <v>386</v>
      </c>
    </row>
    <row r="5" spans="1:4">
      <c r="A5" s="4" t="s">
        <v>536</v>
      </c>
    </row>
    <row r="6" spans="1:4">
      <c r="A6" s="3" t="s">
        <v>177</v>
      </c>
    </row>
    <row r="7" spans="1:4">
      <c r="A7" s="4" t="s">
        <v>374</v>
      </c>
      <c r="C7" s="4" t="s">
        <v>375</v>
      </c>
      <c r="D7" s="4" t="s">
        <v>375</v>
      </c>
    </row>
    <row r="8" spans="1:4">
      <c r="A8" s="4" t="s">
        <v>538</v>
      </c>
    </row>
    <row r="9" spans="1:4">
      <c r="A9" s="3" t="s">
        <v>177</v>
      </c>
    </row>
    <row r="10" spans="1:4">
      <c r="A10" s="4" t="s">
        <v>374</v>
      </c>
      <c r="C10" s="4" t="s">
        <v>377</v>
      </c>
      <c r="D10" s="4" t="s">
        <v>377</v>
      </c>
    </row>
    <row r="11" spans="1:4">
      <c r="A11" s="4" t="s">
        <v>580</v>
      </c>
    </row>
    <row r="12" spans="1:4">
      <c r="A12" s="3" t="s">
        <v>177</v>
      </c>
    </row>
    <row r="13" spans="1:4">
      <c r="A13" s="4" t="s">
        <v>379</v>
      </c>
      <c r="B13" s="4" t="s">
        <v>380</v>
      </c>
    </row>
    <row r="14" spans="1:4">
      <c r="A14" s="4" t="s">
        <v>581</v>
      </c>
    </row>
    <row r="15" spans="1:4">
      <c r="A15" s="3" t="s">
        <v>177</v>
      </c>
    </row>
    <row r="16" spans="1:4">
      <c r="A16" s="4" t="s">
        <v>379</v>
      </c>
      <c r="B16" s="4" t="s">
        <v>382</v>
      </c>
    </row>
    <row r="17" spans="1:4">
      <c r="A17" s="4" t="s">
        <v>582</v>
      </c>
    </row>
    <row r="18" spans="1:4">
      <c r="A18" s="3" t="s">
        <v>177</v>
      </c>
    </row>
    <row r="19" spans="1:4">
      <c r="A19" s="4" t="s">
        <v>379</v>
      </c>
      <c r="B19" s="4" t="s">
        <v>384</v>
      </c>
    </row>
    <row r="20" spans="1:4">
      <c r="A20" s="4" t="s">
        <v>583</v>
      </c>
    </row>
    <row r="21" spans="1:4">
      <c r="A21" s="3" t="s">
        <v>177</v>
      </c>
    </row>
    <row r="22" spans="1:4">
      <c r="A22" s="4" t="s">
        <v>379</v>
      </c>
      <c r="B22" s="4" t="s">
        <v>386</v>
      </c>
    </row>
    <row r="23" spans="1:4">
      <c r="A23" s="4" t="s">
        <v>584</v>
      </c>
    </row>
    <row r="24" spans="1:4">
      <c r="A24" s="3" t="s">
        <v>177</v>
      </c>
    </row>
    <row r="25" spans="1:4">
      <c r="A25" s="4" t="s">
        <v>379</v>
      </c>
      <c r="B25" s="4" t="s">
        <v>388</v>
      </c>
    </row>
    <row r="26" spans="1:4">
      <c r="A26" s="4" t="s">
        <v>585</v>
      </c>
    </row>
    <row r="27" spans="1:4">
      <c r="A27" s="3" t="s">
        <v>177</v>
      </c>
    </row>
    <row r="28" spans="1:4">
      <c r="A28" s="4" t="s">
        <v>379</v>
      </c>
      <c r="B28" s="4" t="s">
        <v>3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15"/>
    <col customWidth="1" max="6" min="6" width="11"/>
  </cols>
  <sheetData>
    <row r="1" spans="1:6">
      <c r="A1" s="1" t="s">
        <v>128</v>
      </c>
      <c r="B1" s="2" t="s">
        <v>129</v>
      </c>
      <c r="C1" s="2" t="s">
        <v>130</v>
      </c>
      <c r="D1" s="2" t="s">
        <v>131</v>
      </c>
      <c r="E1" s="2" t="s">
        <v>132</v>
      </c>
      <c r="F1" s="2" t="s">
        <v>133</v>
      </c>
    </row>
    <row r="2" spans="1:6">
      <c r="A2" s="4" t="s">
        <v>134</v>
      </c>
      <c r="B2" s="5" t="n">
        <v>155</v>
      </c>
      <c r="C2" s="5" t="n">
        <v>90036</v>
      </c>
      <c r="D2" s="5" t="n">
        <v>148585</v>
      </c>
      <c r="E2" s="5" t="n">
        <v>-15185</v>
      </c>
      <c r="F2" s="5" t="n">
        <v>223591</v>
      </c>
    </row>
    <row r="3" spans="1:6">
      <c r="A3" s="4" t="s">
        <v>135</v>
      </c>
      <c r="B3" s="6" t="n">
        <v>15732339</v>
      </c>
      <c r="E3" s="6" t="n">
        <v>833188</v>
      </c>
    </row>
    <row r="4" spans="1:6">
      <c r="A4" s="3" t="s">
        <v>136</v>
      </c>
    </row>
    <row r="5" spans="1:6">
      <c r="A5" s="4" t="s">
        <v>137</v>
      </c>
      <c r="B5" s="5" t="n">
        <v>2</v>
      </c>
      <c r="F5" s="6" t="n">
        <v>2</v>
      </c>
    </row>
    <row r="6" spans="1:6">
      <c r="A6" s="4" t="s">
        <v>138</v>
      </c>
      <c r="B6" s="6" t="n">
        <v>12982</v>
      </c>
    </row>
    <row r="7" spans="1:6">
      <c r="A7" s="4" t="s">
        <v>139</v>
      </c>
      <c r="B7" s="6" t="n">
        <v>118676</v>
      </c>
    </row>
    <row r="8" spans="1:6">
      <c r="A8" s="4" t="s">
        <v>140</v>
      </c>
      <c r="B8" s="6" t="n">
        <v>-31303</v>
      </c>
    </row>
    <row r="9" spans="1:6">
      <c r="A9" s="4" t="s">
        <v>141</v>
      </c>
      <c r="C9" s="6" t="n">
        <v>1632</v>
      </c>
      <c r="F9" s="6" t="n">
        <v>1632</v>
      </c>
    </row>
    <row r="10" spans="1:6">
      <c r="A10" s="4" t="s">
        <v>142</v>
      </c>
      <c r="B10" s="5" t="n">
        <v>-1</v>
      </c>
      <c r="C10" s="6" t="n">
        <v>-1063</v>
      </c>
      <c r="F10" s="6" t="n">
        <v>-1064</v>
      </c>
    </row>
    <row r="11" spans="1:6">
      <c r="A11" s="4" t="s">
        <v>143</v>
      </c>
      <c r="B11" s="6" t="n">
        <v>-54748</v>
      </c>
    </row>
    <row r="12" spans="1:6">
      <c r="A12" s="4" t="s">
        <v>117</v>
      </c>
      <c r="E12" s="5" t="n">
        <v>-25035</v>
      </c>
      <c r="F12" s="6" t="n">
        <v>-25035</v>
      </c>
    </row>
    <row r="13" spans="1:6">
      <c r="A13" s="4" t="s">
        <v>144</v>
      </c>
      <c r="E13" s="6" t="n">
        <v>1200982</v>
      </c>
    </row>
    <row r="14" spans="1:6">
      <c r="A14" s="4" t="s">
        <v>116</v>
      </c>
      <c r="D14" s="6" t="n">
        <v>-4232</v>
      </c>
      <c r="F14" s="6" t="n">
        <v>-4232</v>
      </c>
    </row>
    <row r="15" spans="1:6">
      <c r="A15" s="4" t="s">
        <v>145</v>
      </c>
      <c r="D15" s="6" t="n">
        <v>14574</v>
      </c>
      <c r="F15" s="6" t="n">
        <v>14574</v>
      </c>
    </row>
    <row r="16" spans="1:6">
      <c r="A16" s="4" t="s">
        <v>146</v>
      </c>
      <c r="B16" s="5" t="n">
        <v>156</v>
      </c>
      <c r="C16" s="6" t="n">
        <v>90605</v>
      </c>
      <c r="D16" s="6" t="n">
        <v>158927</v>
      </c>
      <c r="E16" s="5" t="n">
        <v>-40220</v>
      </c>
      <c r="F16" s="6" t="n">
        <v>209468</v>
      </c>
    </row>
    <row r="17" spans="1:6">
      <c r="A17" s="4" t="s">
        <v>147</v>
      </c>
      <c r="B17" s="6" t="n">
        <v>15777946</v>
      </c>
      <c r="E17" s="6" t="n">
        <v>2034170</v>
      </c>
    </row>
    <row r="18" spans="1:6">
      <c r="A18" s="3" t="s">
        <v>136</v>
      </c>
    </row>
    <row r="19" spans="1:6">
      <c r="A19" s="4" t="s">
        <v>137</v>
      </c>
      <c r="B19" s="5" t="n">
        <v>1</v>
      </c>
      <c r="F19" s="6" t="n">
        <v>1</v>
      </c>
    </row>
    <row r="20" spans="1:6">
      <c r="A20" s="4" t="s">
        <v>138</v>
      </c>
      <c r="B20" s="6" t="n">
        <v>10663</v>
      </c>
    </row>
    <row r="21" spans="1:6">
      <c r="A21" s="4" t="s">
        <v>139</v>
      </c>
      <c r="B21" s="6" t="n">
        <v>80045</v>
      </c>
    </row>
    <row r="22" spans="1:6">
      <c r="A22" s="4" t="s">
        <v>141</v>
      </c>
      <c r="C22" s="6" t="n">
        <v>2238</v>
      </c>
      <c r="F22" s="6" t="n">
        <v>2238</v>
      </c>
    </row>
    <row r="23" spans="1:6">
      <c r="A23" s="4" t="s">
        <v>142</v>
      </c>
      <c r="C23" s="6" t="n">
        <v>-1049</v>
      </c>
      <c r="F23" s="6" t="n">
        <v>-1049</v>
      </c>
    </row>
    <row r="24" spans="1:6">
      <c r="A24" s="4" t="s">
        <v>143</v>
      </c>
      <c r="B24" s="6" t="n">
        <v>-40941</v>
      </c>
    </row>
    <row r="25" spans="1:6">
      <c r="A25" s="4" t="s">
        <v>117</v>
      </c>
      <c r="E25" s="5" t="n">
        <v>-40400</v>
      </c>
      <c r="F25" s="6" t="n">
        <v>-40400</v>
      </c>
    </row>
    <row r="26" spans="1:6">
      <c r="A26" s="4" t="s">
        <v>144</v>
      </c>
      <c r="E26" s="6" t="n">
        <v>1635306</v>
      </c>
    </row>
    <row r="27" spans="1:6">
      <c r="A27" s="4" t="s">
        <v>116</v>
      </c>
      <c r="D27" s="6" t="n">
        <v>-4207</v>
      </c>
      <c r="F27" s="6" t="n">
        <v>-4207</v>
      </c>
    </row>
    <row r="28" spans="1:6">
      <c r="A28" s="4" t="s">
        <v>145</v>
      </c>
      <c r="D28" s="6" t="n">
        <v>21374</v>
      </c>
      <c r="F28" s="6" t="n">
        <v>21374</v>
      </c>
    </row>
    <row r="29" spans="1:6">
      <c r="A29" s="4" t="s">
        <v>148</v>
      </c>
      <c r="B29" s="5" t="n">
        <v>157</v>
      </c>
      <c r="C29" s="6" t="n">
        <v>91794</v>
      </c>
      <c r="D29" s="6" t="n">
        <v>176094</v>
      </c>
      <c r="E29" s="5" t="n">
        <v>-80620</v>
      </c>
      <c r="F29" s="5" t="n">
        <v>187425</v>
      </c>
    </row>
    <row r="30" spans="1:6">
      <c r="A30" s="4" t="s">
        <v>149</v>
      </c>
      <c r="B30" s="6" t="n">
        <v>15827713</v>
      </c>
      <c r="E30" s="6" t="n">
        <v>3669476</v>
      </c>
      <c r="F30" s="6" t="n">
        <v>15827713</v>
      </c>
    </row>
    <row r="31" spans="1:6">
      <c r="A31" s="3" t="s">
        <v>136</v>
      </c>
    </row>
    <row r="32" spans="1:6">
      <c r="A32" s="4" t="s">
        <v>137</v>
      </c>
      <c r="B32" s="5" t="n">
        <v>1</v>
      </c>
      <c r="F32" s="5" t="n">
        <v>1</v>
      </c>
    </row>
    <row r="33" spans="1:6">
      <c r="A33" s="4" t="s">
        <v>138</v>
      </c>
      <c r="B33" s="6" t="n">
        <v>18851</v>
      </c>
    </row>
    <row r="34" spans="1:6">
      <c r="A34" s="4" t="s">
        <v>139</v>
      </c>
      <c r="B34" s="6" t="n">
        <v>122816</v>
      </c>
    </row>
    <row r="35" spans="1:6">
      <c r="A35" s="4" t="s">
        <v>140</v>
      </c>
      <c r="B35" s="6" t="n">
        <v>-24359</v>
      </c>
    </row>
    <row r="36" spans="1:6">
      <c r="A36" s="4" t="s">
        <v>141</v>
      </c>
      <c r="C36" s="6" t="n">
        <v>2121</v>
      </c>
      <c r="F36" s="6" t="n">
        <v>2121</v>
      </c>
    </row>
    <row r="37" spans="1:6">
      <c r="A37" s="4" t="s">
        <v>142</v>
      </c>
      <c r="B37" s="5" t="n">
        <v>-1</v>
      </c>
      <c r="C37" s="6" t="n">
        <v>-735</v>
      </c>
      <c r="F37" s="6" t="n">
        <v>-736</v>
      </c>
    </row>
    <row r="38" spans="1:6">
      <c r="A38" s="4" t="s">
        <v>143</v>
      </c>
      <c r="B38" s="6" t="n">
        <v>-37355</v>
      </c>
    </row>
    <row r="39" spans="1:6">
      <c r="A39" s="4" t="s">
        <v>117</v>
      </c>
      <c r="E39" s="5" t="n">
        <v>-28445</v>
      </c>
      <c r="F39" s="6" t="n">
        <v>-28445</v>
      </c>
    </row>
    <row r="40" spans="1:6">
      <c r="A40" s="4" t="s">
        <v>144</v>
      </c>
      <c r="E40" s="6" t="n">
        <v>1404056</v>
      </c>
    </row>
    <row r="41" spans="1:6">
      <c r="A41" s="4" t="s">
        <v>116</v>
      </c>
      <c r="D41" s="6" t="n">
        <v>-3765</v>
      </c>
      <c r="F41" s="6" t="n">
        <v>-3765</v>
      </c>
    </row>
    <row r="42" spans="1:6">
      <c r="A42" s="4" t="s">
        <v>145</v>
      </c>
      <c r="D42" s="6" t="n">
        <v>16503</v>
      </c>
      <c r="F42" s="6" t="n">
        <v>16503</v>
      </c>
    </row>
    <row r="43" spans="1:6">
      <c r="A43" s="4" t="s">
        <v>150</v>
      </c>
      <c r="B43" s="5" t="n">
        <v>157</v>
      </c>
      <c r="C43" s="5" t="n">
        <v>93180</v>
      </c>
      <c r="D43" s="6" t="n">
        <v>186772</v>
      </c>
      <c r="E43" s="5" t="n">
        <v>-109065</v>
      </c>
      <c r="F43" s="5" t="n">
        <v>171044</v>
      </c>
    </row>
    <row r="44" spans="1:6">
      <c r="A44" s="4" t="s">
        <v>151</v>
      </c>
      <c r="B44" s="6" t="n">
        <v>15907666</v>
      </c>
      <c r="E44" s="6" t="n">
        <v>5073532</v>
      </c>
      <c r="F44" s="6" t="n">
        <v>15907666</v>
      </c>
    </row>
    <row r="45" spans="1:6">
      <c r="A45" s="3" t="s">
        <v>136</v>
      </c>
    </row>
    <row r="46" spans="1:6">
      <c r="A46" s="4" t="s">
        <v>152</v>
      </c>
      <c r="D46" s="5" t="n">
        <v>-2060</v>
      </c>
      <c r="F46" s="5" t="n">
        <v>-20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53:41Z</dcterms:created>
  <dcterms:modified xmlns:dcterms="http://purl.org/dc/terms/" xmlns:xsi="http://www.w3.org/2001/XMLSchema-instance" xsi:type="dcterms:W3CDTF">2020-05-14T16:53:41Z</dcterms:modified>
</cp:coreProperties>
</file>